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Reporting for Consolid" sheetId="7" r:id="rId7"/>
    <s:sheet name="New Financial Accounting Pronou" sheetId="8" r:id="rId8"/>
    <s:sheet name="Accounts Receivable" sheetId="9" r:id="rId9"/>
    <s:sheet name="Costs and Estimated Earnings on" sheetId="10" r:id="rId10"/>
    <s:sheet name="Inventories" sheetId="11" r:id="rId11"/>
    <s:sheet name="Goodwill and Intangible Assets" sheetId="12" r:id="rId12"/>
    <s:sheet name="Accounts Payable and Accrued Ex" sheetId="13" r:id="rId13"/>
    <s:sheet name="Debt" sheetId="14" r:id="rId14"/>
    <s:sheet name="Earnings (Loss) and Dividends p" sheetId="15" r:id="rId15"/>
    <s:sheet name="Share-Based Compensation" sheetId="16" r:id="rId16"/>
    <s:sheet name="Stock Purchase" sheetId="17" r:id="rId17"/>
    <s:sheet name="Pension and Employee Benefit Pl" sheetId="18" r:id="rId18"/>
    <s:sheet name="Income Taxes" sheetId="19" r:id="rId19"/>
    <s:sheet name="Financial Instruments" sheetId="20" r:id="rId20"/>
    <s:sheet name="Commitments and Contingencies -" sheetId="21" r:id="rId21"/>
    <s:sheet name="Acquisitions" sheetId="22" r:id="rId22"/>
    <s:sheet name="Business Segment Information" sheetId="23" r:id="rId23"/>
    <s:sheet name="New Financial Accounting Pron24" sheetId="24" r:id="rId24"/>
    <s:sheet name="Accounts Receivable (Tables)" sheetId="25" r:id="rId25"/>
    <s:sheet name="Costs and Estimated Earnings 26" sheetId="26" r:id="rId26"/>
    <s:sheet name="Inventories (Tables)" sheetId="27" r:id="rId27"/>
    <s:sheet name="Goodwill and Intangible Assets " sheetId="28" r:id="rId28"/>
    <s:sheet name="Accounts Payable and Accrued 29" sheetId="29" r:id="rId29"/>
    <s:sheet name="Debt (Tables)" sheetId="30" r:id="rId30"/>
    <s:sheet name="Earnings (Loss) and Dividends31" sheetId="31" r:id="rId31"/>
    <s:sheet name="Pension and Employee Benefit 32" sheetId="32" r:id="rId32"/>
    <s:sheet name="Acquisitions (Tables)" sheetId="33" r:id="rId33"/>
    <s:sheet name="Business Segment Information (T" sheetId="34" r:id="rId34"/>
    <s:sheet name="Basis of Reporting for Consol35" sheetId="35" r:id="rId35"/>
    <s:sheet name="New Financial Accounting Pron36" sheetId="36" r:id="rId36"/>
    <s:sheet name="Accounts Receivable - Summary o" sheetId="37" r:id="rId37"/>
    <s:sheet name="Accounts Receivable - Additiona" sheetId="38" r:id="rId38"/>
    <s:sheet name="Costs and Estimated Earnings 39" sheetId="39" r:id="rId39"/>
    <s:sheet name="Inventories - Summary of Invent" sheetId="40" r:id="rId40"/>
    <s:sheet name="Inventories - Additional Inform" sheetId="41" r:id="rId41"/>
    <s:sheet name="Goodwill and Intangible Asset42" sheetId="42" r:id="rId42"/>
    <s:sheet name="Goodwill and Intangible Asset43" sheetId="43" r:id="rId43"/>
    <s:sheet name="Goodwill and Intangible Asset44" sheetId="44" r:id="rId44"/>
    <s:sheet name="Goodwill and Intangible Asset45" sheetId="45" r:id="rId45"/>
    <s:sheet name="Accounts Payable and Accrued 46" sheetId="46" r:id="rId46"/>
    <s:sheet name="Debt - Summary of Debt (Detail)" sheetId="47" r:id="rId47"/>
    <s:sheet name="Debt - Summary of Debt (Parenth" sheetId="48" r:id="rId48"/>
    <s:sheet name="Debt - Additional Information (" sheetId="49" r:id="rId49"/>
    <s:sheet name="Earnings (Loss) and Dividends50" sheetId="50" r:id="rId50"/>
    <s:sheet name="Earnings (Loss) and Dividends51" sheetId="51" r:id="rId51"/>
    <s:sheet name="Share-Based Compensation - Addi" sheetId="52" r:id="rId52"/>
    <s:sheet name="Stock Purchase - Additional Inf" sheetId="53" r:id="rId53"/>
    <s:sheet name="Pension and Employee Benefit 54" sheetId="54" r:id="rId54"/>
    <s:sheet name="Pension and Employee Benefit 55" sheetId="55" r:id="rId55"/>
    <s:sheet name="Income Taxes - Additional Infor" sheetId="56" r:id="rId56"/>
    <s:sheet name="Financial Instruments - Additio" sheetId="57" r:id="rId57"/>
    <s:sheet name="Commitments and Contingencies58" sheetId="58" r:id="rId58"/>
    <s:sheet name="Acquisitions - (PMFG) - Additio" sheetId="59" r:id="rId59"/>
    <s:sheet name="Acquisitions - Fair Values of A" sheetId="60" r:id="rId60"/>
    <s:sheet name="Acquisitions - Fair Values of61" sheetId="61" r:id="rId61"/>
    <s:sheet name="Acquisitions (Zhongli) - Additi" sheetId="62" r:id="rId62"/>
    <s:sheet name="Acquisitions - Fair Values of63" sheetId="63" r:id="rId63"/>
    <s:sheet name="Acquisitions - Fair Values of64" sheetId="64" r:id="rId64"/>
    <s:sheet name="Acquisitions (Emtrol) - Additio" sheetId="65" r:id="rId65"/>
    <s:sheet name="Acquisitions - Fair Values of66" sheetId="66" r:id="rId66"/>
    <s:sheet name="Acquisitions (SAT) - Additional" sheetId="67" r:id="rId67"/>
    <s:sheet name="Acquisitions - Fair Values of68" sheetId="68" r:id="rId68"/>
    <s:sheet name="Acquisitions (HEE) - Additional" sheetId="69" r:id="rId69"/>
    <s:sheet name="Acquisitions - Fair Values of70" sheetId="70" r:id="rId70"/>
    <s:sheet name="Acquisitions - Information of C" sheetId="71" r:id="rId71"/>
    <s:sheet name="Acquisitions - Additional Infor" sheetId="72" r:id="rId72"/>
    <s:sheet name="Business Segment Information - " sheetId="73" r:id="rId73"/>
    <s:sheet name="Business Segment Information 74" sheetId="74" r:id="rId74"/>
    <s:sheet name="Business Segment Information 75" sheetId="75" r:id="rId75"/>
    <s:sheet name="Business Segment Information 76" sheetId="76" r:id="rId76"/>
    <s:sheet name="Business Segment Information 77" sheetId="77" r:id="rId77"/>
  </s:sheets>
  <s:definedNames/>
  <s:calcPr calcId="124519" calcMode="auto" fullCalcOnLoad="1"/>
</s:workbook>
</file>

<file path=xl/sharedStrings.xml><?xml version="1.0" encoding="utf-8"?>
<sst xmlns="http://schemas.openxmlformats.org/spreadsheetml/2006/main" uniqueCount="651">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ECE</t>
  </si>
  <si>
    <t>Entity Registrant Name</t>
  </si>
  <si>
    <t>CECO ENVIRONMENTAL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stricted cash</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Goodwill</t>
  </si>
  <si>
    <t>Intangible assets-finite life, net</t>
  </si>
  <si>
    <t>Intangible assets-indefinite life</t>
  </si>
  <si>
    <t>Deferred charges and other assets</t>
  </si>
  <si>
    <t>Total assets</t>
  </si>
  <si>
    <t>Current liabilities:</t>
  </si>
  <si>
    <t>Current portion of debt</t>
  </si>
  <si>
    <t>Accounts payable and accrued expenses</t>
  </si>
  <si>
    <t>Billings in excess of costs and estimated earnings on uncompleted contracts</t>
  </si>
  <si>
    <t>Income taxes payable</t>
  </si>
  <si>
    <t>Total current liabilities</t>
  </si>
  <si>
    <t>Other liabilities</t>
  </si>
  <si>
    <t>Debt, less current portion</t>
  </si>
  <si>
    <t>Deferred income tax liability, net</t>
  </si>
  <si>
    <t>Total liabilities</t>
  </si>
  <si>
    <t>Commitments and contingencies</t>
  </si>
  <si>
    <t xml:space="preserve"> </t>
  </si>
  <si>
    <t>Shareholders' equity:</t>
  </si>
  <si>
    <t>Preferred stock, $.01 par value; 10,000 shares authorized, none issued</t>
  </si>
  <si>
    <t>Common stock, $.01 par value; 100,000,000 shares authorized, 34,048,024 and 26,404,869 shares issued in 2015 and 2014, respectively</t>
  </si>
  <si>
    <t>Capital in excess of par value</t>
  </si>
  <si>
    <t>Accumulated earnings</t>
  </si>
  <si>
    <t>Accumulated other comprehensive loss</t>
  </si>
  <si>
    <t>Stockholders' equity before treasury stock</t>
  </si>
  <si>
    <t>Less treasury stock, at cost, 137,920 shares in 2015 and 2014</t>
  </si>
  <si>
    <t>Total CECO shareholders' equity</t>
  </si>
  <si>
    <t>Noncontrolling interes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Income (Loss) (Unaudited) - USD ($) $ in Thousands</t>
  </si>
  <si>
    <t>3 Months Ended</t>
  </si>
  <si>
    <t>Sep. 30, 2014</t>
  </si>
  <si>
    <t>Income Statement [Abstract]</t>
  </si>
  <si>
    <t>Net sales</t>
  </si>
  <si>
    <t>Cost of sales</t>
  </si>
  <si>
    <t>Gross profit</t>
  </si>
  <si>
    <t>Selling and administrative expenses</t>
  </si>
  <si>
    <t>Acquisition and integration expenses</t>
  </si>
  <si>
    <t>Amortization and earn-out expenses</t>
  </si>
  <si>
    <t>Legal reserves</t>
  </si>
  <si>
    <t>(Loss) income from operations</t>
  </si>
  <si>
    <t>Other expense, net</t>
  </si>
  <si>
    <t>Interest expense</t>
  </si>
  <si>
    <t>(Loss) income before income taxes</t>
  </si>
  <si>
    <t>Income tax expense (benefit)</t>
  </si>
  <si>
    <t>Net (loss) income</t>
  </si>
  <si>
    <t>(Loss) earnings per share:</t>
  </si>
  <si>
    <t>Basic</t>
  </si>
  <si>
    <t>Diluted</t>
  </si>
  <si>
    <t>Weighted average number of common shares outstanding:</t>
  </si>
  <si>
    <t>Condensed Consolidated Statements of Comprehensive Income (Loss) (Unaudited) - USD ($) $ in Thousands</t>
  </si>
  <si>
    <t>Statement of Comprehensive Income [Abstract]</t>
  </si>
  <si>
    <t>Other comprehensive loss:</t>
  </si>
  <si>
    <t>Foreign currency translation</t>
  </si>
  <si>
    <t>Other comprehensive loss</t>
  </si>
  <si>
    <t>Comprehensive (loss) income</t>
  </si>
  <si>
    <t>Condensed Consolidated Statements of Cash Flows (Unaudited) - USD ($) $ in Thousands</t>
  </si>
  <si>
    <t>Cash flows from operating activities:</t>
  </si>
  <si>
    <t>Adjustment to reconcile net (loss) income to net cash (used in) provided by operating activities:</t>
  </si>
  <si>
    <t>Depreciation and amortization</t>
  </si>
  <si>
    <t>Unrealized foreign currency loss</t>
  </si>
  <si>
    <t>Loss (gain) on sale of property and equipment</t>
  </si>
  <si>
    <t>Non-cash interest expense included in net income</t>
  </si>
  <si>
    <t>Share-based compensation expense</t>
  </si>
  <si>
    <t>Bad debt expense</t>
  </si>
  <si>
    <t>Inventory reserve expense</t>
  </si>
  <si>
    <t>Deferred income taxes</t>
  </si>
  <si>
    <t>Changes in operating assets and liabilities, net of acquisitions:</t>
  </si>
  <si>
    <t>Accounts receivable</t>
  </si>
  <si>
    <t>Inventories</t>
  </si>
  <si>
    <t>Prepaid expense and other current assets</t>
  </si>
  <si>
    <t>Accrued litigation settlement</t>
  </si>
  <si>
    <t>Net cash (used in) provided by operating activities</t>
  </si>
  <si>
    <t>Cash flows from investing activities:</t>
  </si>
  <si>
    <t>Acquisitions of property and equipment</t>
  </si>
  <si>
    <t>Proceeds from sale of property and equipment</t>
  </si>
  <si>
    <t>Net cash paid for acquisitions</t>
  </si>
  <si>
    <t>Net used in investing activities</t>
  </si>
  <si>
    <t>Cash flows from financing activities:</t>
  </si>
  <si>
    <t>Decrease in restricted cash</t>
  </si>
  <si>
    <t>Net (repayments) borrowings on revolving credit lines</t>
  </si>
  <si>
    <t>Borrowings of long-term debt</t>
  </si>
  <si>
    <t>Repayments of debt</t>
  </si>
  <si>
    <t>Financing fees paid</t>
  </si>
  <si>
    <t>Proceeds from employee stock purchase plan and exercise of stock options</t>
  </si>
  <si>
    <t>Repurchases of common stock</t>
  </si>
  <si>
    <t>Dividends paid to common shareholder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Schedule of Non-Cash Activities:</t>
  </si>
  <si>
    <t>Common stock issued in business acquisition</t>
  </si>
  <si>
    <t>Cash paid during the period for:</t>
  </si>
  <si>
    <t>Interest</t>
  </si>
  <si>
    <t>Income taxes</t>
  </si>
  <si>
    <t>Basis of Reporting for Consolidated Financial Statements</t>
  </si>
  <si>
    <t>Organization, Consolidation and Presentation of Financial Statements [Abstract]</t>
  </si>
  <si>
    <t>1. Basis of Reporting for
Consolidated Financial Statements
The accompanying unaudited condensed consolidated financial
statements of CECO Environmental Corp. and its subsidiaries (the
“Company”, “we”, “us”, or
“our”) have been prepared pursuant to the rules and
regulations of the Securities and Exchange Commission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September 30, 2015 and the results of operations and cash
flows for the three-month and nine-month periods ended
September 30, 2015 and 2014. The results of operations for the
three-month and nine-month periods ended September 30, 2015
are not necessarily indicative of the results to be expected for
the full year. The balance sheet as of December 31, 2014 has
been derived from the audited consolidated financial statements
included in the Company’s Annual Report on Form 10-K for the
year ended December 31, 2014 filed with the SEC.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Company’s Annual Report on Form 10-K
for the year ended December 31, 2014 filed with the SEC.
Unless otherwise indicated, all balances within tables are in
thousands, except per share amounts.
During the third quarter of 2015, the Company completed the
acquisition of PMFG, Inc. (“PMFG”). During 2014, the
Company completed four acquisitions, including i) in August 2014,
HEE Environmental Engineering (“HEE”), ii) in September
2014, SAT Technology, Inc. (“SAT”), iii) in November
2014, Emtrol LLC (“Emtrol”), and iv) in December 2014,
Jiangyin Zhongli Industrial Technology Co. Ltd.
(“Zhongli”). The results of their operations have been
consolidated with our results following the acquisition dates. For
a more complete discussion of the transactions, refer to
Note 16.
The Company’s consolidated financial statements include the
accounts of all wholly-owned and majority-owned subsidiaries for
all periods presented. All significant inter-company accounts
and transactions have been eliminated in consolidation. The
Company is the majority owner of Peerless Propulsys China Holdings
LLC (“Peerless Propulsys”). The Company’s
60% equity investment in Peerless Propulsys entitles it to 80% of
the earnings. Peerless Propulsys is the sole owner of Peerless
China Manufacturing Co. Ltd. (“PCMC”). The
noncontrolling interest of Peerless Propulsys is reported as a
separate component on the Consolidated Balance Sheets.</t>
  </si>
  <si>
    <t>New Financial Accounting Pronouncements</t>
  </si>
  <si>
    <t>Accounting Changes and Error Corrections [Abstract]</t>
  </si>
  <si>
    <t>2. New Financial Accounting
Pronouncements
In September 2015, the Financial Accounting Standards Board
(“FASB”) issued Accounting Standards Update
(“ASU”) 2015-16,
In August 2015, the FASB issued ASU 2015-15, “Presentation
and Subsequent Measurement of Debt Issuance Costs Associated with
Line-of-Credit Arrangements.” ASU 2015-15 codifies the SEC
staff announcement that entities are permitted to defer and present
debt issuance costs related to line-of-credit arrangements as
assets. Given the absence of authoritative guidance within ASU
2015-03 for debt issuance costs related to line-of-credit
arrangements,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ASU, and it
did not have a significant impact on the Company’s
consolidated financial statements.
In July 2015, the FASB issued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adoption of this standard
is not expected to have a significant impact on the Company’s
consolidated financial statements.
In May 2015, FASB issued ASU 2015-07, “Disclosures for
Investments in Certain Entities That Calculate Net Asset Value per
Share (or Its Equivalent).” ASU 2015-07 requires investments
for which fair value is measured at net asset value per share (or
its equivalent) using the practical expedient should not be
categorized in the fair value hierarchy as defined under FASB Topic
820, “Fair Value Measurements.” The FASB issued the ASU
to eliminate the diversity in practice resulting from the way in
which investments measured at net asset value per share (or its
equivalent) with future redemption dates are classified, and also
to ensure that all investments categorized in the fair value
hierarchy are classified using a consistent approach. ASU 2015-07
is effective for annual periods beginning after December 15,
2015, and interim periods within those annual periods. The adoption
of this standard is not expected to have a significant impact on
the Company’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FASB issued the ASU to simplify the presentation of
debt issuance costs, and to align with other existing FASB
guidance. ASU 2015-03 is effective for annual periods beginning
after December 15, 2015, and interim periods within those
annual periods. The Company early adopted this ASU in the quarter
ended September 30, 2015. As a result of the adoption, all
debt related costs are now presented as a direct offset to the
long-term debt, and therefore $0.6 million in deferred financing
costs were reclassified from “Deferred Charges and Other
Assets” to “Debt, Less Current Portion” at
December 31, 2014 on the Consolidated Balance Sheet.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 step process. More
judgment and estimates may be required to achieve this principle
than under existing GAAP. ASU 2014-09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t>
  </si>
  <si>
    <t>Accounts Receivable</t>
  </si>
  <si>
    <t>Receivables [Abstract]</t>
  </si>
  <si>
    <t>3. Accounts Receivable
(Table only in thousands) September 30, December 31,
Trade receivables $ 12,843 $ 15,875
Contract receivables 88,883 43,218
Allowance for doubtful accounts (968 ) (699 )
$ 100,758 $ 58,394
The provision for doubtful accounts was $0.4 million and $29,000
for the three-month periods ended September 30, 2015 and 2014,
respectively, and $0.5 million and $0.1 million for the nine-month
periods ended September 30, 2015 and 2014, respectively.</t>
  </si>
  <si>
    <t>Costs and Estimated Earnings on Uncompleted Contracts</t>
  </si>
  <si>
    <t>Text Block [Abstract]</t>
  </si>
  <si>
    <t>4. Costs and Estimated Earnings on
Uncompleted Contracts
Revenues from contracts are recognized on the percentage of
completion method, measured by the percentage of contract costs
incurred to date compared to estimated total contract costs for
each contract. This method is used because management considers
contract costs to be the best available measure of progress on
these contracts. Revenues are also recognized on a completed
contract basis, when risk and title passes to the customer, which
is generally upon shipment of product.
Our contracts have various lengths to completion ranging from a few
days to several months. We anticipate that a majority of our
current contracts will be completed within the next twelve
months.
(Table only in thousands) September 30, December 31,
Costs incurred on uncompleted contracts $ 206,968 $ 97,979
Estimated earnings 70,207 28,328
277,175 126,307
Less billings to date (241,830 ) (116,533 )
$ 35,345 $ 9,774
Included in the accompanying condensed consolidated balance sheets
under the following captions:
Costs and estimated earnings in excess of billings on uncompleted
contracts $ 58,686 $ 24,371
Billings in excess of costs and estimated earnings on uncompleted
contracts (23,341 ) (14,597 )
$ 35,345 $ 9,774</t>
  </si>
  <si>
    <t>Inventory Disclosure [Abstract]</t>
  </si>
  <si>
    <t>5. Inventories
(Table only in thousands) September 30, December 31,
Raw materials $ 22,553 $ 18,848
Work in process 5,727 2,644
Finished goods 2,593 2,492
Obsolescence allowance (1,023 ) (568 )
$ 29,850 $ 23,416
Amounts credited to the allowance for obsolete inventory and
charged to cost of sales amounted to $0.2 million and $0.2 million
for the three-month periods ended September 30, 2015 and 2014,
respectively, and $0.5 million and $0.5 million for the nine-month
periods ended September 30, 2015 and 2014, respectively.</t>
  </si>
  <si>
    <t>Goodwill and Intangible Assets</t>
  </si>
  <si>
    <t>Goodwill and Intangible Assets Disclosure [Abstract]</t>
  </si>
  <si>
    <t>6. Goodwill and Intangible
Assets
(Table only in thousands) Nine months ended Year ended
Goodwill / Tradename Goodwill Tradename Goodwill Tradename
Beginning balance $ 167,547 $ 19,766 $ 134,062 $ 18,419
Acquisitions and related adjustments 65,687 10,750 34,638 1,730
Foreign currency translation (994 ) (267 ) (1,153 ) (383 )
$ 232,240 $ 30,249 $ 167,547 $ 19,766
(Table only in thousands)
As of September 30, 2015
As of December 31, 2014
Intangible assets – finite life Cost Accum. Cost Accum.
Patents $ 1,456 $ 1,455 $ 1,429 $ 1,427
Employment agreements 653 572 693 433
Technology 15,583 3,222 8,317 2,290
Customer lists 79,104 15,355 58,617 8,959
Noncompetition agreements 1,111 201 1,118 34
Tradename 1,390 127 1,390 23
Backlog 6,120 510
—
—
$ 105,417 $ 21,442 $ 71,564 $ 13,166
Activity for the nine months ended September 30, 2015 and 2014
is as follows:
(Table only in thousands) 2015 2014
Intangible assets – finite life, net at beginning of
period $ 58,398 $ 46,611
Amortization expense (8,513 ) (5,342 )
Acquisitions/purchase accounting adjustments 34,900
—
Foreign currency adjustments (810 ) (870 )
Intangible assets – finite life, net at end of period $ 83,975 $ 40,399
Amortization expense of finite life intangible assets was $3.3
million and $1.7 million for the three-month periods ended
September 30, 2015 and 2014, respectively, and $8.5 million
and $5.3 million for the nine-month periods ended
September 30, 2015 and 2014, respectively. Amortization over
the next five years for finite life intangibles is expected to be
$4.7 million for the remainder of 2015, $16.9 million in 2016,
$13.0 million in 2017, $10.7 million in 2018, and $8.9 million in
2019.
The Company completes an annual (or more often if circumstances
require) impairment assessment of its goodwill and indefinite life
intangible assets. Management has changed the annual impairment
testing date from December 31 to October 1. As of the date of this
filing, the Company has not yet completed its assessment. The
Company did not identify any triggering events that would require
an impairment assessment of its goodwill or indefinite life
intangible assets as of September 30, 2015. A qualitative
analysis, which included reviewing current year results for revenue
and profit, was done for all reporting units as of
December 31, 2014. For four of our reporting units with total
goodwill of $105.4 million as of December 31, 2014, the
analysis led to the conclusion that it was not more likely than not
that the fair value for these reporting units exceeded the carrying
value. Accordingly, the first step of the two step goodwill
impairment test as described in FASB ASC 350-20-35 was
performed.
Under the first step, the estimated fair value of the reporting
unit is calculated by the discounted cash flow method. The
significant assumptions used under the discounted cash flow method
are projected revenue, projected operational profit, terminal
growth rates, and the cost of capital. Projected revenue, projected
operational profit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Under this approach, the
resultant estimated fair value of the reporting units exceeded its
carrying value as of December 31, 2014 and no goodwill
impairment charges were recorded.
For two of the reporting units tested under the first step, which
carried combined goodwill of $90.9 million, the aggregate excess of
fair value over their carrying value was only 3%. These two
reporting units were acquired in the second half of fiscal 2013,
and therefore the Company did not expect the fair value to be
significantly in excess of the carrying value. Furthermore, there
were no fundamental changes in the business or market that would
indicate a significant decline in the fair value since the
acquisition date. Management’s projections used to estimate
the undiscounted cash flows included increasing sales volumes and
operational improvements designed to reduce costs. Changes in any
of the significant assumptions used, including if the Company does
not successfully achieve its 2015 operating plan, can materially
affect the expected cash flows, and such impacts can result in the
requirement to proceed to a step 2 test and potentially a material
non-cash impairment charge could result. Therefore, the key
assumptions most susceptible to change are projected revenue and
projected operational profit. We determined that with other
assumptions held constant, for the first reporting unit that
carried $77.9 million of goodwill, a decrease in projected revenue
growth rates of approximately 30 basis points or a decrease in
projected operational profit of approximately 70 basis points would
result in fair value of the reporting unit being equal to its
carrying value, which would require us to perform a step 2 test for
this reporting unit. Likewise, we determined that with other
assumptions held constant, for the second reporting unit that
carried $13.0 million of goodwill, a decrease in projected revenue
growth rates of approximately 100 basis points or a decrease in
projected operational profit of approximately 90 basis points would
result in fair value of the reporting unit being equal to its
carrying value, which would require us to perform a step 2 test for
this reporting unit. As of September 30, 2015, a number of our
reporting units, including the two mentioned above, continue to
have lower than expected sales and operating profits for 2015, and
we will need to carefully analyze these units for impairment on
October 1, 2015, which is our annual testing date.
This same qualitative analysis was done for all reporting units
with indefinite life intangible assets. For five reporting units
that had indefinite life intangible assets totaling $13.5 million
as of December 31, 2014, the analysis led to the conclusion
that it was not more likely than not that the fair value for these
indefinite life intangible assets exceeded their carrying value.
Accordingly, the Company estimated the fair value of the indefinite
life intangible assets. The estimated fair value is calculated by
the relief from royalty method. The significant assumptions used
under the relief from royalty method are projected revenue, royalty
rates, terminal growth rates, and the cost of capital. Projected
revenue, royalty rates and terminal growth rates were determined to
be significant assumptions because they are three primary drivers
of the projected royalty cash flows in the relief from royalty
method. Cost of capital was also determined to be a significant
assumption as it is the discount rate used to calculate the current
fair value of those projected royalty cash flows. Under this
approach, the resultant estimated fair value of the indefinite life
intangible assets exceeded their carrying value as of
December 31, 2014 and no impairment charges were recorded.
For three of the reporting units, which carried combined indefinite
life intangible assets of $10.0 million, the aggregate excess of
fair value over their carrying value was only 5%. These three
reporting units were acquired in the second half of fiscal 2013,
and therefore the Company did not expect the fair value to be
significantly in excess of the carrying value. Furthermore, there
were no fundamental changes in the businesses or markets that would
indicate a significant decline in the fair value since the
acquisition date. Management’s projections used to estimate
the fair values primarily included increasing sales volumes, but
the units are experiencing softer sales than expected for 2015.
Changes in any of the significant assumptions used, including if
the Company does not successfully achieve its 2015 operating plan,
which is possible for certain units as of September 30, 2015,
can materially affect the expected cash flows, and such impacts can
result in the requirement to proceed to a step 2 test and
potentially can result in material non-cash impairment charges.
Therefore, the key assumption most susceptible to change is
projected revenue. We determined that with other assumptions held
constant, for the first, second and third reporting units that
carried $6.8 million, $2.3 million and $0.9 million, respectively,
of indefinite life intangible assets, a decrease in projected
revenue growth rates of approximately 70 basis points, 40 basis
points and 160 basis points, respectively, would result in fair
value of the indefinite life intangible assets being equal to its
carrying value. As previously mentioned, the Company is
experiencing soft sales in a number of reporting units, and if this
continues into the fourth quarter, an impairment may be
possible.
Two of the reporting units where the fair value was not
significantly in excess of the carrying value had definite live
intangible assets of $24 million as of December 31, 2014 which
could be at risk of impairment if the Company does not successfully
achieve its 2015 operating plan as described above.
The Company will perform its annual impairment assessment in the
fourth quarter. Management has changed the annual impairment
testing date from December 31 to October 1. As of the
date of this filing, the Company has not yet completed its
assessment.</t>
  </si>
  <si>
    <t>Accounts Payable and Accrued Expenses</t>
  </si>
  <si>
    <t>Payables and Accruals [Abstract]</t>
  </si>
  <si>
    <t>7. Accounts Payable and Accrued
Expenses
September 30, December 31,
Trade accounts payable, including due to subcontractors $ 65,668 $ 31,882
Compensation and related benefits 7,130 2,976
Accrued interest 107 193
Current portion of earn-out liability 14,377 8,738
Accrued warranty 3,220 936
Other accrued expenses 14,447 6,737
$ 104,949 $ 51,462</t>
  </si>
  <si>
    <t>Debt</t>
  </si>
  <si>
    <t>Debt Disclosure [Abstract]</t>
  </si>
  <si>
    <t>8. Debt
Debt consisted of the following at September 30, 2015 and
December 31, 2014:
(Table only in thousands) September 30, December 31,
Outstanding borrowings under Credit Facility (defined below). Term
loan payable in quarterly principal installments of $3.2 million
through September 2017, $4.3 million through September 2018, and
$5.3 million thereafter with balance due upon maturity in September
2020.
- Term loan $ 170,000 $ 90,072
- U.S. Dollar revolving loans 19,000 24,000
- Multi-currency revolving loans
—
—
- Unamortized debt discount (4,500 ) (2,368 )
Total outstanding borrowings under Credit Facility 184,500 111,704
Outstanding borrowings (U.S. dollar equivalent) under Aarding
Facility (defined below) 3,750
—
Outstanding borrowings (U.S. dollar equivalent) under PCMC Facility
(defined below) 4,404
—
Outstanding borrowings (U.S. dollar equivalent) under PCMC LOC
(defined below) 1,573
—
Outstanding borrowings (U.S. dollar equivalent) under
Euro-denominated note payable to a bank, payable in quarterly
installments of €25 ($28 as of September 30, 2015), plus
interest, at a fixed rate of 3.82%, maturing January 2016.
Collateralized by the Heerenveen, Netherlands building. 56 152
Total outstanding borrowings 194,283 111,856
Less: current portion 19,699 8,887
Total debt, less current portion $ 174,584 $ 102,969
U.S. Debt
On August 27, 2013, the Company entered into a credit
agreement (the “Credit Agreement”) with various lenders
(the “Lenders”) and letter of credit issuers (each, an
“L/C Issuer”), and Bank of America, N.A., as
Administrative Agent (the “Agent”), swing line lender
and an L/C Issuer, providing for various senior secured credit
facilities (collectively, the “Credit Facility”)
comprised of a $65.0 million senior secured term loan, a $70.5
million senior secured U.S. dollar revolving credit facility for
U.S. dollar revolving loans with sub-facilities for letters of
credit and swing-line loans, and a $19.5 million senior secured
multi-currency revolving credit facility for U.S. dollar and
specific foreign currency loans.
Concurrent with the closing of our Met-Pro Corporation
(“Met-Pro”) acquisition on August 27, 2013, the
Company borrowed $65.0 million in term loans and $52.0 million in
U.S. dollar revolving loans and used the proceeds to
(i) finance the cash portion of the acquisition, (ii) pay
off certain outstanding indebtedness of the Company and its
subsidiaries (including certain indebtedness of Met-Pro and its
subsidiaries), and (iii) pay certain fees and expenses
incurred in connection with the Credit Agreement and the
acquisition.
On November 18, 2014, the Company amended the Credit
Agreement. Pursuant to the amendment (i) certain lenders
provided an additional term loan under the Credit Agreement in an
aggregate principal amount of $35.0 million and certain lenders
increased their revolving credit commitments in an aggregate
principal amount of up to $15.0 million, and (ii) the Credit
Agreement was amended to, among other things, (a) modify the
calculation of Consolidated EBITDA to include certain pro forma
adjustments related to certain acquisitions and other transactions,
(b) modify the Consolidated Leverage Ratio covenant and
(c) permit additional investments in foreign subsidiaries and
additional indebtedness by foreign subsidiaries. The proceeds from
the additional term loan were used primarily to finance the
acquisition of Emtrol and related expenses. Additionally, the
Company has the option to obtain additional commitments for either
the U.S. dollar revolving credit facility or the term loan facility
in an aggregate principal amount not to exceed $50.0 million.
On September 3, 2015, concurrent with the closing of the PMFG
acquisition, the Company amended the Credit Agreement. Pursuant to
the amendment, the Lenders provided a term loan under the Credit
Agreement in an aggregate principal amount of $170.0 million and
the Lenders decreased their senior secured U.S. dollar revolving
credit commitments to the aggregate principal amount of $60.5
million. All other provisions of the agreement remained
substantially unchanged. The proceeds from the increased term loan
were used primarily to (i) finance the cash portion of the
PMFG purchase price, (ii) pay off certain outstanding
indebtedness of the Company and its subsidiaries (including certain
indebtedness of PMFG and its subsidiaries), and (iii) pay
certain fees and expenses incurred in connection with the amendment
to the Credit Agreement and the PMFG acquisition.
As of September 30, 2015 and December 31, 2014, $15.3
million and $9.5 million of letters of credit were outstanding,
respectively. Total unused credit availability under the Credit
Facility was $45.7 million and $71.5 million at September 30,
2015 and December 31, 2014, respectively. Revolving loans may
be borrowed, repaid and reborrowed until September 3, 2020, at
which time all amounts borrowed pursuant to the Credit Facility
must be repaid.
At the Company’s option, revolving loans and the term loans
accrue interest at a per annum rate based on either the highest of
(a) the federal funds rate plus 0.5%, (b) the
Agent’s prime lending rate, and (c) one-month LIBOR plus
1.00%, plus a margin ranging from 1.0% to 2.0% depending on the
Company’s consolidated leverage ratio (“Base
Rate”), or a Eurocurrency Rate (as defined in the Credit
Agreement) plus 2.0% to 3.0% depending on the Company’s
consolidated leverage ratio. Interest on swing line loans is the
Base Rate.
Accrued interest on Base Rate loans is payable quarterly in arrears
on the last day of each calendar quarter and at maturity. Interest
on Eurocurrency Rate loans is payable on the last date of each
applicable Interest Period (as defined in the agreement), but in no
event less than once every three months and at maturity. The
weighted average interest rate on outstanding borrowings was 3.20%
and 2.24% at September 30, 2015 and December 31, 2014,
respectively.
The Company has granted a security interest in substantially all of
its assets to secure its obligations pursuant to the Credit
Agreement. The Company’s obligations under the Credit
Agreement are guaranteed by the Company’s U.S. subsidiaries
and such guaranty obligations are secured by a security interest on
substantially all of the assets of such subsidiaries, including
certain real property. The Company’s obligations under the
Credit Agreement may also be guaranteed by the Company’s
material foreign subsidiaries to the extent no adverse tax
consequences would result to the Company.
The Credit Agreement contains customary affirmative and negative
covenants, including the requirement to maintain compliance with a
consolidated leverage ratio of less than 3.75 and a consolidated
fixed charge coverage ratio of more than 1.25. The Credit Agreement
also includes customary events of default and the occurrence of an
event of default could result in an increased interest rate equal
to 2.0% above the applicable interest rate for loans, the
acceleration of the Company’s obligations pursuant to the
Credit Agreement and an obligation of the subsidiary guarantors to
repay the full amount of the Company’s borrowings pursuant to
the Credit Agreement.
As of September 30, 2015 and December 31, 2014, the
Company was in compliance with all related financial and other
restrictive covenants under the Credit Agreement.
The Company has paid $6.0 million of customary closing fees,
arrangement fees, administration fees, letter of credit fees and
commitment fees for the Credit Agreement and amendments thereto. Of
these customary closing fees, $2.9 million were paid in the third
quarter of 2015 in connection with the September 3, 2015
amendment to the Credit Agreement. As of September 30, 2015
and December 31, 2014, unamortized deferred financing costs of
$4.5 million and $2.4 million, respectively, are included as a
discount to debt in the accompanying Condensed Consolidated Balance
Sheets. Amortization expense was $0.2 million and $0.1 million for
the three-month periods ended September 30, 2015 and 2014,
respectively, and $0.4 million and $0.4 million for the nine-month
periods ended September 30, 2015 and 2014, respectively, and
is classified as interest expense. Also, during the three-month
period ended September 30, 2015, an additional $0.3 million of
the fees were expensed, and classified as interest expense, as a
result of the modification of the Credit Agreement.
Foreign Debt
The Company has a €10.5 million ($11.8 million)
facilities agreement, originally dated August 17, 2012 (as
amended from time to time), made between our Netherland’s
subsidiaries ATA Beheer B.V. and Aarding Thermal Acoustics B.V., as
borrowers and ING Bank N.V. as the lender (“Aarding
Facility”). The facilities agreement includes a
€7.0 million ($7.9 million) bank guarantee facility and
a €3.5 million ($3.9 million) overdraft facility. The
bank guarantee interest rate is the three months Euribor plus 265
basis points (2.65% as of September 30, 2015) and the
overdraft interest rate is three months Euribor plus 195 basis
points (1.95% as of September 30, 2015). All of the
borrowers’ assets are pledged for this facility, and the
borrowers’ solvency ratio must be at least 30% and net
debt/last twelve months EBITDA less than 3.0. As of
September 30, 2015 and December 31, 2014, the borrowers
were in compliance with all related financial and other restrictive
covenants, and expect continued compliance. As of
September 30, 2015, €6.2 million ($7.0 million) of
the bank guarantee and €3.3 million ($3.7 million) of
the overdraft facility are being used by the borrowers. As of
December 31, 2014, €5.5 million ($6.7 million) of
the bank guarantee and none of the overdraft facility was being
used by the borrowers. There is no stated expiration date on the
facilities agreement.
In conjunction with the PMFG acquisition, the Company assumed the
debt of Peerless China Manufacturing Co. Ltd.
(“PCMC”), a subsidiary of PMFG in China. The
original long-term loan agreement was entered into in July of 2013
and is with Bank of China Limited (“PCMC
Facility”). The loan agreement provides for a loan
commitment of ¥43.0 million ($6.9 million). The loan
is secured by PCMC’s property, plant and equipment. The
loan matures on December 20, 2017. At September 30,
2015, there was an outstanding borrowing of ¥28.0 million
($4.4 million). The Company is required to make semi-annual
principal payments on the loan. This loan was paid off
subsequent to September 30, 2015. Interest rates use floating
rates as established by The People’s Bank of China. The
rate at September 30, 2015 was 7.0%. The loan agreement
also contains covenants, including restrictions on additional debt,
dividends, acquisitions and dispositions. At
September 30, 2015, PCMC was in compliance with all of its
debt covenants. PCMC had bank guarantees of $0.4 million at
September 30, 2015, secured by $0.4 million of restricted cash
balances. PCMC also entered into a short-term financing with
Bank of China Limited (“PCMC LOC”). The financing
provides for borrowing up to ¥10 million ($1.6 million)
at an interest rate of 6.5%, with interest payable monthly. The
short-term financing is due in December 2015.
A subsidiary of the Company located in the U.K. has a debenture
agreement used to facilitate issuances of letters of credit and
bank guarantees of £6.0 million ($9.1 million) at
September 30, 2015. This facility was secured by
substantially all of the assets of the Company’s U.K.
subsidiary, a protective letter of credit issued by the Company to
HSBC Bank and a cash deposit of £1.9 million ($2.8
million) at September 30,
2015. At September 30, 2015, there was
£3.6 million ($5.4 million) of outstanding stand-by
letters of credit and bank guarantees under this debenture
agreement.
A subsidiary of the Company located in Germany has a debenture
agreement used to facilitate issuances of letters of credit and
bank guarantees of €4.8 million ($5.4 million) at
September 30, 2015. This facility is secured by
substantially all of the assets of the Company’s German
subsidiary and by a cash deposit of €0.6 million ($0.7
million) at September 30,
2015. At September 30, 2015, there was
€1.8 million ($2.0 million) of outstanding stand-by
letters of credit and bank guarantees under this debenture
agreement.
A subsidiary of the Company located in Singapore had bank
guarantees of $1.1 million at September 30, 2015. At
September 30, 2015, these guarantees are secured with a cash
deposit of $0.3 million, and a protective letter of credit issued
by the Company to Citibank.</t>
  </si>
  <si>
    <t>Earnings (Loss) and Dividends per Share</t>
  </si>
  <si>
    <t>Earnings Per Share [Abstract]</t>
  </si>
  <si>
    <t>9. Earnings (Loss) and Dividends per
Share
The computational components of basic and diluted earnings (loss)
per share for the three-month and nine-month periods ended
September 30, 2015 and 2014 are below.
For the three-month period ended September 30, 2015
Numerator Denominator
Per Share
Basic net loss and loss per share $ (4,825 ) 28,618 $ (0.17 )
Effect of dilutive securities and notes:
Common stock equivalents arising from stock options and employee
stock purchase plan
—
—
—
Diluted loss and loss per share $ (4,825 ) 28,618 $ (0.17 )
For the three-month period ended September 30, 2014
Numerator Denominator
Per Share
Basic net income and earnings per share $ 3,703 25,692 $ 0.14
Effect of dilutive securities and notes:
Common stock equivalents arising from stock options and employee
stock purchase plan
— 437
—
Diluted earnings and earnings per share $ 3,703 26,129 $ 0.14
For the nine-month period ended September 30, 2015
Numerator Denominator
Per Share
Basic net loss and loss per share $ (2,523 ) 27,066 $ (0.09 )
Effect of dilutive securities and notes:
Common stock equivalents arising from stock options and employee
stock purchase plan
—
—
—
Diluted loss and loss per share $ (2,523 ) 27,066 $ (0.09 )
For the nine-month period ended September 30, 2014
Numerator Denominator
Per Share
Basic net income and earnings per share $ 11,217 25,647 $ 0.44
Effect of dilutive securities and notes:
Common stock equivalents arising from stock options and employee
stock purchase plan
— 458 (0.01 )
Diluted earnings and earnings per share $ 11,217 26,105 $ 0.43
Options, restricted stock units and warrants included in the
computation of diluted earnings per share are calculated using the
treasury stock method. For the three-month and
nine-month periods ended September 30, 2015,
1.3 million outstanding options and warrants were excluded
from the computation of diluted earnings per share due to their
having an anti-dilutive effect.
Once a restricted stock award vests, it is included in the
computation of weighted average shares outstanding for purposes of
basic and diluted earnings per share.
On August 5, 2015, the Company declared and, on
September 30, 2015, paid to common stockholders a quarterly
dividend of $0.066 per share. The dividend policy and the payment
of cash dividends under that policy are subject to the Board of
Directors’ continuing determination that the dividend policy
and the declaration of dividends are in the best interest of the
Company’s stockholders. Future dividends and the dividend
policy may be changed or cancelled at the Company’s
discretion at any time. Payment of dividends is also subject to the
continuing consent of lenders under our Credit Facility.</t>
  </si>
  <si>
    <t>Share-Based Compensation</t>
  </si>
  <si>
    <t>Disclosure of Compensation Related Costs, Share-based Payments [Abstract]</t>
  </si>
  <si>
    <t>10. Share-Based Compensation
The Company accounts for stock-based compensation in accordance
with ASC Topic 718, “Compensation – Stock
Compensation,” which requires the Company to recognize
compensation expense for stock-based awards, measured at the fair
value of the awards at the grant date. The Company recognized
expense of $0.4 million and $0.5 million during the three-month
periods ended September 30, 2015 and 2014, respectively, and
$1.3 million and $1.2 million during the nine-month periods ended
September 30, 2015 and 2014, respectively.
The weighted-average fair value of stock options granted during the
nine months ended September 30, 2015 and 2014 was estimated at
$4.53 and $6.92 per option, respectively, using the Black-Scholes
option-pricing model based on the following assumptions:
Expected Volatility:
Expected Term:
Risk-Free Interest Rate:
Expected Dividends:
The weighted-average fair value of restricted stock units granted
during the nine months ended September 30, 2015 and 2014 was
estimated at $9.48 and $14.41, respectively, per unit using the
value of stock in the open market on the date of grant.
The fair value of the stock-based awards granted is recorded as
compensation expense on a straight-line basis over the vesting
periods of the awards adjusted for the Company’s estimate of
pre-vesting forfeitures. The pre-vesting forfeiture estimate is
based on historical activity and is reviewed periodically and
updated as necessary. There is a portion of the outstanding
restricted stock units that have both performance and service-based
vesting conditions. The Company has determined that the performance
condition is likely to be met. As such, the related expense will be
recognized over the service period.
The Company received $0.1 million and $0.9 million in cash from
employees and directors exercising options during the nine months
ended September 30, 2015 and 2014, respectively. The intrinsic
value of options exercised during the nine months ended
September 30, 2015 and 2014 was $0.2 million and $1.5 million,
respectively.</t>
  </si>
  <si>
    <t>Stock Purchase</t>
  </si>
  <si>
    <t>11. Stock Purchase
During the three-month period ended March 31, 2014, the
Company repurchased 61,500 shares of common stock from a former
director for a total cost of $1.0 million. The shares were
immediately retired. There were no such repurchases during the
three-month and nine-month periods ended September 30, 2015,
or the three-month period ended September 30, 2014.</t>
  </si>
  <si>
    <t>Pension and Employee Benefit Plans</t>
  </si>
  <si>
    <t>Compensation and Retirement Disclosure [Abstract]</t>
  </si>
  <si>
    <t>12. Pension and Employee Benefit
Plans
We sponsor several non-contributory defined benefit pension plans
for certain union employees. All plans are funded in accordance
with the funding requirements of the Employee Retirement Income
Security Act of 1974.
We also sponsor a postretirement health care plan for office
employees retired before January 1, 1990. The plan allowed
retirees who attained the age of 65 to elect the type of coverage
desired.
Retirement and health care plan expense is based on valuations
performed by plan actuaries as of the beginning of each fiscal
year. The components of the expense consisted of the following:
(Table only in thousands)
Three Months Ended September 30, Nine Months Ended
2015 2014 2015 2014
Pension plan:
Service cost $ 58 $ 50 $ 175 $ 150
Interest cost 354 357 1,060 1,071
Expected return on plan assets (502 ) (488 ) (1,507 ) (1,464 )
Amortization of net actuarial loss 65 44 194 132
Net periodic benefit gain $ (25 ) $ (37 ) $ (78 ) $ (111 )
Health care plan:
Interest cost $ 1 $ 1 $ 4 $ 3
Amortization of loss (gain) 2 (1 ) 5 (3 )
Net periodic benefit cost (gain) $ 3 $
— $ 9 $
—
We made contributions to our defined benefit plans during the nine
months ended September 30, 2015 and 2014 totaling $0.4 million
and $1.4 million, respectively. We anticipate contributing $0.2
million to fund the pension plans and $25,000 for the retiree
health care plan during the remainder of 2015. The unfunded
liability of the plans of $10.7 million and $11.1 million as of
September 30, 2015 and December 31, 2014, respectively,
is included in Other Liabilities on our Condensed Consolidated
Balance Sheets.</t>
  </si>
  <si>
    <t>Income Taxes</t>
  </si>
  <si>
    <t>Income Tax Disclosure [Abstract]</t>
  </si>
  <si>
    <t>13. Income Taxes
The Company files income tax returns in various federal, state and
local jurisdictions. The Company is no longer subject to federal,
state and local income tax examinations by tax authorities for
years before 2010.
The Company accounts for uncertain tax positions pursuant to ASC
Topic 740, “Income Taxes.” As of September 30,
2015 and December 31, 2014, the liability for uncertain tax
positions totaled approximately $0.5 million and $1.2 million,
respectively, which is included in Other Liabilities on our
Condensed Consolidated Balance Sheets. The Company recognizes
interest accrued related to uncertain tax positions in interest
expense and penalties in income tax expense.</t>
  </si>
  <si>
    <t>Financial Instruments</t>
  </si>
  <si>
    <t>Investments, All Other Investments [Abstract]</t>
  </si>
  <si>
    <t>14. Financial Instruments
Our financial instruments consist primarily of investments in cash
and cash equivalents, receivables and certain other assets, debt
and accounts payable, which approximate fair value at
September 30, 2015, due to their short-term nature or
variable, market-driven interest rates.
At September 30, 2015 and December 31, 2014, we had cash
and cash equivalents of $36.1 million and $19.4 million,
respectively, of which $24.0 million and $11.7 million,
respectively, was held outside of the United States, principally in
the Netherlands, China, Great Britain, and Canada. Of the cash held
outside of the United States by PMFG-related entities,
approximately $4.3 million is restricted. Subsequent to
September 30, 2015, a majority of the restrictions were
removed. Substantially all of the amounts held outside of the
United States are intended to be indefinitely reinvested in foreign
operations. Our current plans do not anticipate that we will need
funds generated from foreign operations to fund our domestic
operations. In the event funds from foreign operations are needed
in the United States, any repatriation would result in the accrual
and payment of additional U.S. income tax.
On March 31, 2014, Aarding entered into a one-month foreign
exchange forward contract to manage exposure to foreign currency
fluctuations on a U.S. dollar-denominated transaction totaling $5.5
million. The contract expired prior to September 30, 2015 and
there are no such contracts outstanding as of September 30,
2015.</t>
  </si>
  <si>
    <t>Commitments and Contingencies - Legal Matters</t>
  </si>
  <si>
    <t>Commitments and Contingencies Disclosure [Abstract]</t>
  </si>
  <si>
    <t>15. Commitments and Contingencies
– Legal Matters
Asbestos cases
Our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September 30, 2015 for cases involving asbestos-related claims
were $0.8 million, which, together with all legal fees other than
corporate counsel expenses, have been paid by the Company’s
insurers. The average cost per settled claim, excluding legal fees,
was approximately $25,000.
Based upon the most recent information available to the Company
regarding such claims, there were a total of 213 cases pending
against the Company as of September 30, 2015 (with
Connecticut, New York, Pennsylvania and West Virginia having the
largest number of cases), as compared with 195 cases that were
pending as of December 31, 2014. During the nine months ended
September 30, 2015, 36 new cases were filed against the
Company, and the Company was dismissed from 18 cases and settled
zero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Valero
One of our subsidiaries, Fisher-Klosterman, Inc.
(“FKI”), was a defendant in a products liability
lawsuit filed in Harris County, Texas on August 23, 2010 by
three Valero refining companies. The plaintiffs claimed that FKI
(and its co-Defendants) used an allegedly defective refractory
material included in cyclones it supplied to Valero that caused
damages to refineries they own and operate. Plaintiffs claimed to
have suffered property damages, including catalyst loss,
regenerator repair costs, replacement part costs, damage to other
property and business interruption loss. During the third quarter
of 2014, the Company reached a settlement with the plaintiffs for
$0.5 million and, accordingly, recorded a corresponding charge to
operations. In addition, the Company reached an agreement with a
supplier to recover $0.2 million related to this matter. The
recovery was also recorded during the third quarter of 2014. The
Company’s insurer, who had paid for the legal defense in this
matter, initiated a new case in the Southern District of Ohio
against the Company seeking, among other things, recoupment of past
legal costs paid. The Company is vigorously disputing this claim
and believes the insurer had the duty to defend the Company.
Viron
On October 3, 2014, Viron International (“Viron”)
filed a complaint against us and our subsidiary, the Kirk and Blum
Manufacturing Company (“Kirk &amp; Blum”), in the
United States District Court for the Western District of Texas (the
“Court”) seeking damages against us and Kirk &amp;
Blum for alleged breach of contract. After a trial on
January 12, 2015, on February 27, 2015, the Court issued
Findings of Fact and Conclusions of Law that provide that we and
Kirk &amp; Blum breached our contract with Viron and that
Viron is entitled to damages in the amount of approximately
$0.6 million plus attorneys’ fees. Additionally, the
Court concluded that we and Kirk &amp; Blum are not entitled
to an offset for the invoiced amounts of $0.2 million not paid
by Viron under the contract. As of September 30, 2015, we
settled with Viron for $0.5 million, of which an amount of $0.2
million was recorded in the three months ended September 30,
2015.
PMFG shareholder lawsuits
Since the public announcement of the proposed Mergers on
May 4, 2015, CECO, Merger Sub I, Merger Sub II, PMFG and the
members of the PMFG Board have been named as defendants in three
lawsuits related to the Mergers, which were filed by alleged
stockholders of PMFG on May 17, 2015, June 29, 2015
and July 17, 2015. The first filed lawsuit, which is a
derivative action that also purports to assert class claims, was
filed in the District Court of Dallas County, Texas (the
“Texas Lawsuit”). The second and third filed lawsuits,
which are class actions, were filed in the Court of Chancery of the
State of Delaware and have now been consolidated into a single
action (the “Delaware Lawsuit,” and collectively with
the Texas Lawsuit, the “Lawsuits”). In the
Lawsuits, the plaintiffs generally allege that the Mergers fail to
properly value PMFG, that the individual defendants breached their
fiduciary duties in approving the Merger Agreement, and that those
breaches were aided and abetted by CECO, Merger Sub I and Merger
Sub II.
In the Lawsuits, the plaintiffs allege, among other things,
(a) that the PMFG Board breached its fiduciary duties by
agreeing to the Mergers for inadequate consideration and pursuant
to a tainted process by (1) agreeing to lock up the Mergers
with deal protection devices that, notwithstanding the ability of
PMFG to solicit actively alternative transactions, prevent other
bidders from making a successful competing offer for PMFG,
(2) participating in a transaction where the loyalties of the
PMFG Board and management are divided, and (3) relying on
financial and legal advisors who plaintiffs allege were conflicted;
(b) that those breaches of fiduciary duties were aided and
abetted by CECO, Merger Sub I, Merger Sub II and PMFG, and
(c) that the disclosure provided in the registration statement
filed by CECO on June 9, 2015 was inadequate in a number of
respects.
In the Lawsuits, the plaintiffs seek, among other things,
(a) to enjoin the defendants from completing the Mergers on
the agreed-upon terms, (b) rescission, to the extent already
implemented, of the Merger Agreement or any of the terms therein,
and (c) costs and disbursements and attorneys’ and
experts’ fees, as well as other equitable relief as the
courts deem proper.
Effective as of August 23, 2015, PMFG and the other defendants
entered a memorandum of understanding with the plaintiffs in the
Delaware Lawsuit regarding the settlement of the Delaware Lawsuit.
In connection with this memorandum of understanding, PMFG agreed to
make certain additional disclosures to PMFG’s stockholders in
order to supplement those contained in the joint proxy
statement/prospectus. After PMFG enters into a definitive agreement
with the plaintiffs in the Delaware Lawsuit, the proposed
settlement will be subject to notice to the class, Court approval,
and, if the Court approves the settlement, the settlement, as
outlined in the memorandum of understanding, will resolve all of
the claims that were or could have been brought in the Delaware
Lawsuit, including all claims relating to the Mergers, the Merger
Agreement and any disclosure made in connection therewith including
any such claims against CECO, Merger Sub I or Merger Sub II, but
will not affect any stockholder’s rights to pursue appraisal
rights.
On August 24, 2015, PMFG made a filing with the SEC on Form
8-K satisfying its obligations under the memorandum of
understanding to make additional disclosures to supplement the
joint proxy statement/prospectus relating to the Mergers, dated as
of July 31, 2015.
The memorandum of understanding was not, and should not be
construed as, an admission of wrongdoing or liability by any
defendant.
The Company is also a party to routine contract and
employment-related litigation matter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reserves for estimated losses relating to claims and lawsuits when
available information indicates that a loss is probable and the
amount of the loss, or range of loss, can be reasonably estimated.
The Company expenses legal costs as they are incurred.
We are not aware of pending claims or assessments, other than as
described above, which may have a material adverse impact on our
liquidity, financial position, results of operations, or cash
flows.</t>
  </si>
  <si>
    <t>Acquisitions</t>
  </si>
  <si>
    <t>Business Combinations [Abstract]</t>
  </si>
  <si>
    <t>16. Acquisitions
PMFG
On September 3, 2015, the Company completed its 100%
acquisition of PMFG’s outstanding common stock for a purchase
price of 136.7 million. PMFG’s shareholders had the option to
elect to exchange each share of PMFG common stock for either
(i) $6.85 in cash, without interest, or (ii) shares of
the Company’s common stock valued at $6.85, based on the
volume weighted average trading price of the Company’s common
stock for the 15-trading day period ending on September 2,
2015, the last trading day before the closing of the acquisition,
subject to a collar so that there was a maximum exchange ratio of
0.6456 shares of the Company’s common stock for each share of
PMFG common stock and a minimum exchange ratio of 0.5282 shares of
the Company’s common stock for each share of PMFG common
stock, subject to certain exceptions and with overall elections
subject to proration.
Approximately 44.5% of the shares of PMFG common stock converted
into the right to receive the $6.85 cash consideration, for an
approximate total of $64.6 million. The Company’s common
stock trading price for the 15 day period was $9.6655. As a result,
each of the remaining shares of PMFG common stock converted into
the right to receive 0.6456 shares of Company common stock, or an
approximate total of 7,602,166 shares of Company common stock in
aggregate.
In accordance with the proration and reallocation provisions of the
merger agreement, because the $6.85 per share cash consideration
was oversubscribed by PMFG shareholders prior to the election
deadline, (a) each PMFG share for which a valid stock election
was made or for which no valid cash or stock election was made was
automatically cancelled and converted into the right to receive the
stock consideration and (b) each PMFG shareholder of record
that made a valid cash election by the deadline received
(i) the cash consideration for approximately 58.05% of such
holder’s PMFG shares for which a valid cash election was made
and (ii) the stock consideration for approximately 41.95% of
such holder’s PMFG Shares for which a valid cash election was
made. The value of stock recorded for purchase accounting was $72.1
million, which equates to approximately $9.49 per share.
PMFG is a global provider of engineered equipment for the abatement
of air pollution, the separation and filtration of contaminants
from gases and liquids, and industrial noise control equipment,
which complements our Energy Segment businesses. The following
table summarizes the approximate fair values of the assets acquired
and liabilities assumed at the date of closing.
(Table only in thousands)
Current assets (including cash of $27,450) $ 93,342
Property and equipment 31,129
Other assets 984
Assets held for sale (a) 950
Deferred income tax asset 1,865
Goodwill 63,270
Intangible – finite life, net 34,900
Intangible – indefinite life 10,750
Total assets acquired 237,190
Current liabilities assumed (73,447 )
Deferred income tax liability (18,195 )
Long term liabilities assumed (2,822 )
Noncontrolling interest (6,000 )
Net assets acquired $ 136,726
(a) The assets held for sale consists of
primarily real property, and are valued at the estimated proceeds
less cost to sell. The Company has not recorded a gain or loss on
the classification of the subject assets to Held for Sale. The
Company expects to complete the sale of the subject assets within
the next twelve months.
For the nine months ended September 30, 2015, PMFG accounted
for $12.6 million of revenue and $0.9 million of net income
included in the Company’s results.
Zhongli
On December 15, 2014, the Company acquired 100% of the equity
interests of Zhongli for $7.0 million in cash. As additional
consideration, the former owners are entitled to earn-out payments
based upon a multiple of specified financial results through
December 31, 2017. There is no maximum amount of earn-out,
under the terms of the purchase agreement. Based on projections at
the acquisition date, the Company originally estimated the fair
value of the earn-out to be $17.1 million. During the nine months
ended September 30, 2015, the Company increased the earn-out
by $9.1 million based on the estimated fair value at that date, for
a total earn-out payable of $26.2 million at September 30,
2015. The earn-out adjustment is recorded as expense in
“Amortization and earn-out expenses” on the Condensed
Consolidated Statements of Income. The first year of the estimated
earn-out payable of $11.6 million is recorded in
“Accounts payable and accrued expenses” and the balance
of $14.6 million is recorded in “Other
liabilities” on the Condensed Consolidated Balance
Sheets.
Zhongli is a leader in the design and manufacture of power industry
damper, diverter and ball mill systems in China, which complements
our Energy Segment businesses. The following table summarizes the
approximate fair values of the assets acquired and liabilities
assumed at the date of closing.
(Table only in thousands)
Current assets (including cash of $1,025) $ 16,223
Property and equipment 1,477
Goodwill 4,752
Intangible – finite life, net 4,262
Intangible – indefinite life 960
Total assets acquired 27,674
Current liabilities assumed (1,840 )
Deferred tax liabilities (1,739 )
Net assets acquired $ 24,095
For the nine months ended September 30, 2015, Zhongli
accounted for $24.3 million of revenue and $6.8 million of net loss
(inclusive of the earnout adjustment noted above) included in the
Company’s results.
Emtrol
On November 3, 2014, the Company acquired 100% of the
membership interests of Emtrol. The Company paid cash at closing of
$31.9 million, which was financed with additional debt. The Company
also issued 453,858 shares of the Company’s common stock with
an agreed upon value of $6.0 million computed based on the average
closing price of the Company’s common stock for the thirty
trading days immediately preceding the acquisition date. The shares
of common stock issued to the former members contain restrictions
on sale or transfer for periods ranging from one to two years from
the acquisition date. Accordingly, the fair value of the common
stock issued has been determined to be $5.8 million, which reflects
the estimated fair value of the shares based on the closing price
of the Company’s common stock on the acquisition date and a
discount related to the sale and transfer restrictions.
Emtrol and its subsidiary are engaged in the business of designing
and manufacturing of fluid catalytic cracking and industrial
cyclone technology for a variety of industries including the
refinery, petrochemical, and chemical sectors, which complements
our Environmental Segment businesses. The following table
summarizes the approximate fair values of the assets acquired and
liabilities assumed at the date of closing.
(Table only in thousands)
Current assets $ 9,922
Property and equipment 125
Goodwill 24,998
Intangible – finite life, net 12,890
Total assets acquired 47,935
Current liabilities assumed (10,173 )
Net assets acquired $ 37,762
For the nine months ended September 30, 2015, Emtrol accounted
for $27.4 million of revenue and $2.9 million of net income
included in the Company’s results.
SAT
On September 26, 2014, the Company acquired 100% of the stock
of SAT for $1.4 million in cash. The Company is holding back $0.2
million of this cash until certain working capital requirements are
determined to be met, as defined in the agreement. As additional
consideration, the former owners are entitled to earn-out payments
upon the achievement of specified financial results through
September 30, 2017. Based on projections at the acquisition
date, the Company estimated the fair value of the earn-out to be
$1.0 million, which is the maximum amount of the earnout. There
were no adjustments to fair value of the earn-out at
September 30, 2015 or December 31, 2014. The first year
of the estimated earn-out payable of $0.3 million is recorded
in “Accounts payable and accrued expenses” and the
balance of $0.7 million is recorded in “Other
liabilities” on the Consolidated Balance Sheets.
SAT is a leading provider of volatile organic compounds abatement
solutions for the Chinese air pollution control market, which
complements our Environmental Segment businesses. The following
table summarizes the approximate fair values of the assets acquired
and liabilities assumed at the date of closing.
(Table only in thousands)
Current assets $ 1,679
Property and equipment 10
Goodwill 1,733
Intangible – finite life, net 840
Intangible – indefinite life 260
Total assets acquired 4,522
Current liabilities assumed (1,847 )
Deferred tax liabilities (275 )
Net assets acquired $ 2,400
For the nine months ended September 30, 2015, SAT accounted
for $2.0 million of revenue and $0.5 of million net loss included
in the Company’s results.
HEE
On August 13, 2014, the Company acquired certain assets and
liabilities of HEE for $7.0 million in cash. The Company also
issued 34,626 shares of the Company’s common stock with an
agreed upon value of $0.5 million computed based on the average
closing price of the Company’s common stock for the thirty
trading days immediately preceding the acquisition date. The shares
of common stock issued to the former owners contain restrictions on
sale or transfer for a period of nine months from the acquisition
date. Accordingly, the fair value of the common stock issued has
been determined to be $0.5 million, which reflects the estimated
fair value of the shares based on the closing price of the
Company’s common stock on the acquisition date and a discount
related to the sale and transfer restrictions. As additional
consideration, the former owners are entitled to earn-out payments
upon the achievement of specified financial results through
July 31, 2017. Based on projections at the acquisition date,
the Company estimated the fair value of the earn-out to be $2.0
million, which is the maximum amount of the earnout. There were no
adjustments to fair value of the earn-out at September 30,
2015 or December 31, 2014. The first year of the estimated
earn-out payable of $0.7 million is recorded in
“Accounts payable and accrued expenses” and the balance
of $1.3 million is recorded in “Other liabilities”
on the Consolidated Balance Sheets.
HEE is a leading North American designer and manufacturer of
scrubbers and fans for the air pollution control market, which
complements our Environmental Segment businesses. The following
table summarizes the approximate fair values of the assets acquired
and liabilities assumed at the date of closing.
(Table only in thousands)
Current assets $ 913
Property and equipment 158
Goodwill 5,644
Intangible – finite life, net 2,690
Intangible – indefinite life 510
Total assets acquired 9,915
Current liabilities assumed (415 )
Net assets acquired $ 9,500
For the nine months ended September 30, 2015 and 2014, HEE
accounted for $9.2 million and $0.4 million of revenue,
respectively, and $1.1 million of net income and zero net income,
respectively, included in the Company’s results.
The approximate fair values of the assets acquired and liabilities
assumed related to the PMFG, Zhongli, and Emtrol acquisitions are
based on preliminary estimates and assumptions. In particular, the
PMFG acquisition was significant to the Company, and because it
closed near the end of the third quarter, there was limited time to
fully work through the purchase accounting. These preliminary
estimates and assumptions could change significantly during the
purchase price measurement period as we finalize the valuations of
the assets acquired and liabilities assumed. Such changes could
result in material variances between the Company’s future
financial results, including variances in the estimated purchase
price, fair values recorded and expenses associated with these
items.
Goodwill related to the HEE, and Emtrol acquisitions is not
deductible for tax purposes. Goodwill related to the Zhongli and
SAT acquisitions is deductible for tax purposes. It is undetermined
at this time if goodwill related to the PMFG acquisition will be
deductible or not.
The following unaudited pro forma information represents the
Company’s results of operations as if the PMFG acquisition
had occurred as of January 1, 2014, and the HEE, SAT, Emtrol,
and Zhongli acquisitions had occurred as of January 1,
2013:
(Table only in thousands, except
per share data) Three Months Ended Nine Months Ended
2015 2014 2015 2014
Net sales $ 119,070 $ 125,693 $ 359,480 $ 364,271
Net income (loss) (18,707 ) 4,519 (28,394 ) (22,762 )
Earnings per share:
Basic $ (0.55 ) $ 0.13 $ (0.82 ) $ (0.68 )
Diluted $ (0.55 ) $ 0.13 $ (0.82 ) $ (0.68 )
The pro forma results have been prepared for informational purposes
only and include adjustments to amortize acquired intangible assets
with finite life, reflect foregone interest income on cash paid for
the acquisitions, reflect additional interest expense on debt used
to fund the acquisitions, and to record the income tax consequences
of the pro forma adjustments. Included in the pro forma results are
acquisition related expenses of $16.8 million and $0.3 million, and
certain nonrecurring expenses, such as goodwill impairment, of $0.4
million and $26.6 million, for the nine months ended 2015 and 2014,
respectively. Shares used to calculate the basic and diluted
earnings per share were adjusted to reflect the additional shares
of common stock issued to fund a portion of the acquisition price.
These pro forma results do not purport to be indicative of the
results of operations that would have occurred had the purchases
been made as of the beginning of the periods presented or of the
results of operations that may occur in the future.
Acquisition and integration expenses on the Condensed Consolidated
Statements of Income are related to acquisition activities, which
include retention, legal, accounting, banking, and other
expenses.</t>
  </si>
  <si>
    <t>Business Segment Information</t>
  </si>
  <si>
    <t>Segment Reporting [Abstract]</t>
  </si>
  <si>
    <t>17. Business Segment
Information
The Company’s operations are organized and reviewed by
management along its product lines and presented in three
reportable segments. The results of the segments are reviewed
through to the “Income from operations” line on the
Condensed Consolidated Statements of Income.
Environmental Segment
(“Environmental”)
Our Environmental Segment, formerly known as the Air Pollution
Control Segment, provides the design and manufacture of product
recovery and air pollution control technologies that enable our
customers to meet compliance targets for toxic emissions, fumes,
volatile organic compounds, process and industrial odors. These
products and solutions include chemical and biological scrubbers,
fabric filters and cartridge collectors, thermal and catalytic
oxidation systems, cyclones, separators, gas absorbers and
industrial ventilation systems. This segment also provides
component parts for industrial air systems and provides cost
effective alternatives to traditional duct components, as well as
custom metal engineered fabrication services. These products and
services are applicable to a wide variety of industries. This
segment is comprised of Adwest, HEE-Duall Air and Odor
Technologies, Busch, Emtrol-Buell, Flex-Kleen Dust Collection
Technologies, FKI-Emtrol, Kirk &amp; Blum, KB Duct, and SAT.
During the quarter, the Company concluded that changing the name of
this segment was appropriate to more accurately describe the
long-term goals of the Company in conjunction with the products and
services offered within the segment.
Energy Segment (“Energy”)
Our Energy Segment provides the design and manufacture of
technologies for flue gas and diverter dampers, non-metallic
expansion joints, natural gas turbine exhaust systems, and silencer
and precipitator applications, primarily for coal-fired and natural
gas power plants, refining, oil production and petrochemical
processing, as well as a variety of other industries. This segment
is comprised of Aarding, Effox-Flextor, AVC, PMFG and Zhongli.
Fluid Handling and Filtration Segment
(“FHF”)
Our Fluid Handling and Filtration Segment provides the design and
manufacture of technologies including high quality centrifugal
pumps for corrosive, abrasive and high temperature liquids, filter
products for air and liquid filtration, and technologically
advanced air movement and exhaust systems. These products are
applicable to a wide variety of industries, particularly the
aquarium/aquaculture, plating and metal finishing, food and
beverage, chemical/petrochemical, wastewater treatment,
desalination and pharmaceutical markets. This segment is comprised
of Met-Pro Global Pump Solutions, Mefiag Filtration Solutions,
Keystone Filtration Solutions, CECO Filters and Strobic Air
Corporation.
The accounting policies of the reporting segments are the same as
those described in the summary of significant accounting policies.
Interest income and expense are not included in the measure of
segment profit reviewed by management. Income taxes are also not
included in the measure of segment operating profit reviewed by
management. The operating results of the segments are reviewed
through to the “Income from Operations” line on the
Condensed Consolidated Statements of Income.
The financial segment information is presented in the following
table:
Three Months Ended Nine Months Ended
2015 2014 2015 2014
Net Sales (less intra-, inter-segment sales)
Environmental Segment $ 40,644 $ 27,709 $ 124,158 $ 87,396
Energy Segment 40,014 17,977 91,666 50,093
Fluid Handling and Filtration Segment 17,136 17,584 50,075 49,729
Corporate and Other (1) 436 30 277 (107 )
Net sales $ 98,230 $ 63,300 $ 266,176 $ 187,111
(1) Includes adjustment for revenue on
intercompany jobs.
Three Months Ended Nine Months Ended
2015 2014 2015 2014
Income (Loss) from Operations
Environmental Segment $ 5,225 $ 3,315 $ 14,383 $ 12,057
Energy Segment (1,082 ) 1,850 (447 ) 5,833
Fluid Handling and Filtration Segment 4,011 4,347 11,398 10,087
Corporate and Other (2) (11,170 ) (3,944 ) (20,061 ) (8,900 )
Eliminations 822 (323 )
— (1,152 )
Income (loss) from operations $ (2,194 ) $ 5,245 $
5,273 $ 17,925
(2) Includes corporate compensation,
professional services, information technology, acquisition and
integration expenses, and other general and administrative
corporate expenses.
Three Months Ended Nine Months Ended
2015 2014 2015 2014
Property and Equipment Additions
Environmental Segment $ 49 $ 59 $ 130 $ 327
Energy Segment 66 5 245 72
Fluid Handling and Filtration Segment 65 26 133 359
Corporate and Other 5
— 18 43
Property and equipment additions $ 185 $
90 $
526 $ 801
Three Months Ended Nine Months Ended
2015 2014 2015 2014
Depreciation and Amortization
Environmental Segment $ 1,092 $ 508 $ 3,349 $ 1,286
Energy Segment 1,526 561 2,957 1,780
Fluid Handling and Filtration Segment 1,586 1,614 4,772 4,939
Corporate and Other 70 31 139 98
Depreciation and Amortization $ 4,274 $ 2,714 $ 11,217 $ 8,103
September 30, December 31,
Identifiable Assets
Environmental Segment $ 136,517 $ 133,899
Energy Segment 316,869 91,850
Fluid Handling and Filtration Segment 169,480 172,779
Corporate and Other (3) 23,954 15,265
Identifiable Assets $ 646,820 $ 413,793
(3) Corporate assets primarily consist of
cash and income tax related assets.
September 30, December 31,
Goodwill
Environmental Segment $ 55,033 $ 53,538
Energy Segment 79,976 16,778
Fluid Handling and Filtration Segment 97,231 97,231
Goodwill $ 232,240 $ 167,547
Intra-segment and Inter-segment Revenues
The Company has multiple divisions that sell to each other within
segments (intra-segment sales) and between segments (inter-segment
sales) as indicated in the following tables:
Three Months Ended September 30,
2015
Less Inter-Segment Sales
Total Intra- Environmental Energy FHF Corp Net Sales to
Net Sales
Environmental Segment $ 42,925 $ (1,928 ) $
— $ (345 ) $ (8 ) $
— $ 40,644
Energy Segment 41,511 (1,490 ) (7 )
—
—
— 40,014
Fluid Handling and Filtration Segment 17,654 (424 ) (94 )
—
—
— 17,136
Corporate and Other (4)
—
—
—
—
— 436 436
Net Sales $ 102,090 $ (3,842 ) $ (101 ) $ (345 ) $
(8 ) $ 436 $ 98,230
Three Months Ended September 30,
2014
Less Inter-Segment Sales
Total Intra- Environmental Energy FHF Corp Net Sales to
Net Sales
Environmental Segment $ 29,920 $ (1,634 ) $
— $ (444 ) $ (133 ) $
— $ 27,709
Energy Segment 19,193 (1,200 ) (16 )
—
—
— 17,977
Fluid Handling and Filtration Segment 18,176 (564 ) (28 )
—
—
— 17,584
Corporate and Other (4)
—
—
—
—
— 30 30
Net Sales $ 67,289 $(3,398 ) $ (44 ) $ (444 ) $ (133 ) $
30 $ 63,300
Nine Months Ended September 30,
2015
Less Inter-Segment Sales
Total Intra- Environmental Energy FHF Corp Net Sales to
Net Sales
Environmental Segment $ 130,315 $ (5,211 ) $
— $ (938 ) $ (8 ) $
— $ 124,158
Energy Segment 96,037 (3,745 ) (626 )
—
—
— 91,666
Fluid Handling and Filtration Segment 51,847 (1,575 ) (197 )
—
—
— 50,075
Corporate and Other (4)
—
—
—
—
— 277 277
Net Sales $ 278,199 $ (10,531 ) $ (823 ) $ (938 ) $ (8 ) $ 277 $ 266,176
Nine Months Ended September 30,
2014
Less Inter-Segment Sales
Total Intra- Environmental Energy FHF Corp Net Sales to
Net Sales
Environmental Segment $ 93,580 $ (5,124 ) $
— $ (766 ) $ (294 ) $
— $ 87,396
Energy Segment 53,503 (3,393 ) (17 )
—
—
— 50,093
Fluid Handling and Filtration Segment 51,111 (1,311 ) (71 )
—
—
— 49,729
Corporate and Other (4)
—
—
—
—
— (107 ) (107 )
Net Sales $ 198,194 $ (9,828 ) $ (88 ) $ (766 ) $ (294 ) $ (107 ) $ 187,111
(4) Includes adjustment for revenue on
intercompany jobs.</t>
  </si>
  <si>
    <t>New Financial Accounting Pronouncements (Policies)</t>
  </si>
  <si>
    <t>New Financial Accounting Pronouncements Adopted</t>
  </si>
  <si>
    <t>In September 2015, the Financial Accounting Standards Board
(“FASB”) issued Accounting Standards Update
(“ASU”) 2015-16,
In August 2015, the FASB issued ASU 2015-15, “Presentation
and Subsequent Measurement of Debt Issuance Costs Associated with
Line-of-Credit Arrangements.” ASU 2015-15 codifies the SEC
staff announcement that entities are permitted to defer and present
debt issuance costs related to line-of-credit arrangements as
assets. Given the absence of authoritative guidance within ASU
2015-03 for debt issuance costs related to line-of-credit
arrangements,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ASU, and it
did not have a significant impact on the Company’s
consolidated financial statements.
In July 2015, the FASB issued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adoption of this standard
is not expected to have a significant impact on the Company’s
consolidated financial statements.
In May 2015, FASB issued ASU 2015-07, “Disclosures for
Investments in Certain Entities That Calculate Net Asset Value per
Share (or Its Equivalent).” ASU 2015-07 requires investments
for which fair value is measured at net asset value per share (or
its equivalent) using the practical expedient should not be
categorized in the fair value hierarchy as defined under FASB Topic
820, “Fair Value Measurements.” The FASB issued the ASU
to eliminate the diversity in practice resulting from the way in
which investments measured at net asset value per share (or its
equivalent) with future redemption dates are classified, and also
to ensure that all investments categorized in the fair value
hierarchy are classified using a consistent approach. ASU 2015-07
is effective for annual periods beginning after December 15,
2015, and interim periods within those annual periods. The adoption
of this standard is not expected to have a significant impact on
the Company’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FASB issued the ASU to simplify the presentation of
debt issuance costs, and to align with other existing FASB
guidance. ASU 2015-03 is effective for annual periods beginning
after December 15, 2015, and interim periods within those
annual periods. The Company early adopted this ASU in the quarter
ended September 30, 2015. As a result of the adoption, all
debt related costs are now presented as a direct offset to the
long-term debt, and therefore $0.6 million in deferred financing
costs were reclassified from “Deferred Charges and Other
Assets” to “Debt, Less Current Portion” at
December 31, 2014 on the Consolidated Balance Sheet.
In May 2014, the FASB issued ASU 2014-09, “Revenue From
Contracts With Customers.” ASU 2014-09 supersedes nearly all
existing revenue recognition principles under GAAP. The core
principle of ASU 2014-09 is to recognize revenues when promised
goods or services are transferred to customers in an amount that
reflects the consideration an entity expects to be entitled to for
those goods or services using a defined five step process. More
judgment and estimates may be required to achieve this principle
than under existing GAAP. ASU 2014-09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t>
  </si>
  <si>
    <t>Accounts Receivable (Tables)</t>
  </si>
  <si>
    <t>Summary of Accounts Receivable</t>
  </si>
  <si>
    <t>(Table only in thousands) September 30, December 31,
Trade receivables $ 12,843 $ 15,875
Contract receivables 88,883 43,218
Allowance for doubtful accounts (968 ) (699 )
$ 100,758 $ 58,394</t>
  </si>
  <si>
    <t>Costs and Estimated Earnings on Uncompleted Contracts (Tables)</t>
  </si>
  <si>
    <t>Our contracts have various lengths to completion ranging from a few
days to several months. We anticipate that a majority of our
current contracts will be completed within the next twelve
months.
(Table only in thousands) September 30, December 31,
Costs incurred on uncompleted contracts $ 206,968 $ 97,979
Estimated earnings 70,207 28,328
277,175 126,307
Less billings to date (241,830 ) (116,533 )
$ 35,345 $ 9,774
Included in the accompanying condensed consolidated balance sheets
under the following captions:
Costs and estimated earnings in excess of billings on uncompleted
contracts $ 58,686 $ 24,371
Billings in excess of costs and estimated earnings on uncompleted
contracts (23,341 ) (14,597 )
$ 35,345 $ 9,774</t>
  </si>
  <si>
    <t>Inventories (Tables)</t>
  </si>
  <si>
    <t>Summary of Inventories</t>
  </si>
  <si>
    <t>(Table only in thousands) September 30, December 31,
Raw materials $ 22,553 $ 18,848
Work in process 5,727 2,644
Finished goods 2,593 2,492
Obsolescence allowance (1,023 ) (568 )
$ 29,850 $ 23,416</t>
  </si>
  <si>
    <t>Goodwill and Intangible Assets (Tables)</t>
  </si>
  <si>
    <t>Goodwill / Tradename</t>
  </si>
  <si>
    <t>(Table only in thousands) Nine months ended Year ended
Goodwill / Tradename Goodwill Tradename Goodwill Tradename
Beginning balance $ 167,547 $ 19,766 $ 134,062 $ 18,419
Acquisitions and related adjustments 65,687 10,750 34,638 1,730
Foreign currency translation (994 ) (267 ) (1,153 ) (383 )
$ 232,240 $ 30,249 $ 167,547 $ 19,766</t>
  </si>
  <si>
    <t>Intangible Assets - Finite Life</t>
  </si>
  <si>
    <t>(Table only in
thousands)
As of September 30, 2015
As of December 31, 2014
Intangible assets – finite life Cost Accum. Cost Accum.
Patents $ 1,456 $ 1,455 $ 1,429 $ 1,427
Employment agreements 653 572 693 433
Technology 15,583 3,222 8,317 2,290
Customer lists 79,104 15,355 58,617 8,959
Noncompetition agreements 1,111 201 1,118 34
Tradename 1,390 127 1,390 23
Backlog 6,120 510
—
—
$ 105,417 $ 21,442 $ 71,564 $ 13,166</t>
  </si>
  <si>
    <t>Summary of Finite Lived Intangible Assets Activities</t>
  </si>
  <si>
    <t>Activity for the nine months ended September 30, 2015 and 2014
is as follows:
(Table only in thousands) 2015 2014
Intangible assets – finite life, net at beginning of
period $ 58,398 $ 46,611
Amortization expense (8,513 ) (5,342 )
Acquisitions/purchase accounting adjustments 34,900
—
Foreign currency adjustments (810 ) (870 )
Intangible assets – finite life, net at end of period $ 83,975 $ 40,399</t>
  </si>
  <si>
    <t>Accounts Payable and Accrued Expenses (Tables)</t>
  </si>
  <si>
    <t>Summary of Accounts Payable and Accrued Expenses</t>
  </si>
  <si>
    <t>September 30, December 31,
Trade accounts payable, including due to subcontractors $ 65,668 $ 31,882
Compensation and related benefits 7,130 2,976
Accrued interest 107 193
Current portion of earn-out liability 14,377 8,738
Accrued warranty 3,220 936
Other accrued expenses 14,447 6,737
$ 104,949 $ 51,462</t>
  </si>
  <si>
    <t>Debt (Tables)</t>
  </si>
  <si>
    <t>Summary of Debt</t>
  </si>
  <si>
    <t>Debt consisted of the following at September 30, 2015 and
December 31, 2014:
(Table only in thousands) September 30, December 31,
Outstanding borrowings under Credit Facility (defined below). Term
loan payable in quarterly principal installments of $3.2 million
through September 2017, $4.3 million through September 2018, and
$5.3 million thereafter with balance due upon maturity in September
2020.
- Term loan $ 170,000 $ 90,072
- U.S. Dollar revolving loans 19,000 24,000
- Multi-currency revolving loans
—
—
- Unamortized debt discount (4,500 ) (2,368 )
Total outstanding borrowings under Credit Facility 184,500 111,704
Outstanding borrowings (U.S. dollar equivalent) under Aarding
Facility (defined below) 3,750
—
Outstanding borrowings (U.S. dollar equivalent) under PCMC Facility
(defined below) 4,404
—
Outstanding borrowings (U.S. dollar equivalent) under PCMC LOC
(defined below) 1,573
—
Outstanding borrowings (U.S. dollar equivalent) under
Euro-denominated note payable to a bank, payable in quarterly
installments of €25 ($28 as of September 30, 2015), plus
interest, at a fixed rate of 3.82%, maturing January 2016.
Collateralized by the Heerenveen, Netherlands building. 56 152
Total outstanding borrowings 194,283 111,856
Less: current portion 19,699 8,887
Total debt, less current portion $ 174,584 $ 102,969</t>
  </si>
  <si>
    <t>Earnings (Loss) and Dividends per Share (Tables)</t>
  </si>
  <si>
    <t>Number of Shares Outstanding for Calculation of Earnings (Loss) Per Share</t>
  </si>
  <si>
    <t>The computational components of basic and diluted earnings (loss)
per share for the three-month and nine-month periods ended
September 30, 2015 and 2014 are below.
For the three-month period ended September 30, 2015
Numerator Denominator
Per Share
Basic net loss and loss per share $ (4,825 ) 28,618 $ (0.17 )
Effect of dilutive securities and notes:
Common stock equivalents arising from stock options and employee
stock purchase plan
—
—
—
Diluted loss and loss per share $ (4,825 ) 28,618 $ (0.17 )
For the three-month period ended September 30, 2014
Numerator Denominator
Per Share
Basic net income and earnings per share $ 3,703 25,692 $ 0.14
Effect of dilutive securities and notes:
Common stock equivalents arising from stock options and employee
stock purchase plan
— 437
—
Diluted earnings and earnings per share $ 3,703 26,129 $ 0.14
For the nine-month period ended September 30, 2015
Numerator Denominator
Per Share
Basic net loss and loss per share $ (2,523 ) 27,066 $ (0.09 )
Effect of dilutive securities and notes:
Common stock equivalents arising from stock options and employee
stock purchase plan
—
—
—
Diluted loss and loss per share $ (2,523 ) 27,066 $ (0.09 )
For the nine-month period ended September 30, 2014
Numerator Denominator
Per Share
Basic net income and earnings per share $ 11,217 25,647 $ 0.44
Effect of dilutive securities and notes:
Common stock equivalents arising from stock options and employee
stock purchase plan
— 458 (0.01 )
Diluted earnings and earnings per share $ 11,217 26,105 $ 0.43</t>
  </si>
  <si>
    <t>Pension and Employee Benefit Plans (Tables)</t>
  </si>
  <si>
    <t>Components of Pension and Employee Benefit Expenses</t>
  </si>
  <si>
    <t>The components of the expense consisted of the following:
(Table only in thousands)
Three Months Ended September 30, Nine Months Ended
2015 2014 2015 2014
Pension plan:
Service cost $ 58 $ 50 $ 175 $ 150
Interest cost 354 357 1,060 1,071
Expected return on plan assets (502 ) (488 ) (1,507 ) (1,464 )
Amortization of net actuarial loss 65 44 194 132
Net periodic benefit gain $ (25 ) $ (37 ) $ (78 ) $ (111 )
Health care plan:
Interest cost $ 1 $ 1 $ 4 $ 3
Amortization of loss (gain) 2 (1 ) 5 (3 )
Net periodic benefit cost (gain) $ 3 $
— $ 9 $
—</t>
  </si>
  <si>
    <t>Acquisitions (Tables)</t>
  </si>
  <si>
    <t>Information of Company's Results of Operations</t>
  </si>
  <si>
    <t xml:space="preserve">The following unaudited pro forma information represents the
Company’s results of operations as if the PMFG acquisition
had occurred as of January 1, 2014, and the HEE, SAT, Emtrol,
and Zhongli acquisitions had occurred as of January 1,
2013:
(Table only in thousands, except
per share data) Three Months Ended Nine Months Ended
2015 2014 2015 2014
Net sales $ 119,070 $ 125,693 $ 359,480 $ 364,271
Net income (loss) (18,707 ) 4,519 (28,394 ) (22,762 )
Earnings per share:
Basic $ (0.55 ) $ 0.13 $ (0.82 ) $ (0.68 )
Diluted $ (0.55 ) $ 0.13 $ (0.82 ) $ (0.68 ) </t>
  </si>
  <si>
    <t>PMFG, Inc. [Member]</t>
  </si>
  <si>
    <t>Fair Values of Assets Acquired and Liabilities Assumed at Date of Closing</t>
  </si>
  <si>
    <t>The following table summarizes the approximate fair values of the
assets acquired and liabilities assumed at the date of closing.
(Table only in thousands)
Current assets (including cash of $27,450) $ 93,342
Property and equipment 31,129
Other assets 984
Assets held for sale (a) 950
Deferred income tax asset 1,865
Goodwill 63,270
Intangible – finite life, net 34,900
Intangible – indefinite life 10,750
Total assets acquired 237,190
Current liabilities assumed (73,447 )
Deferred income tax liability (18,195 )
Long term liabilities assumed (2,822 )
Noncontrolling interest (6,000 )
Net assets acquired $ 136,726
(a) The assets held for sale consists of
primarily real property, and are valued at the estimated proceeds
less cost to sell. The Company has not recorded a gain or loss on
the classification of the subject assets to Held for Sale. The
Company expects to complete the sale of the subject assets within
the next twelve months.</t>
  </si>
  <si>
    <t>Zhongli [Member]</t>
  </si>
  <si>
    <t>The following
table summarizes the approximate fair values of the assets acquired
and liabilities assumed at the date of closing.
(Table only in thousands)
Current assets (including cash of $1,025) $ 16,223
Property and equipment 1,477
Goodwill 4,752
Intangible – finite life, net 4,262
Intangible – indefinite life 960
Total assets acquired 27,674
Current liabilities assumed (1,840 )
Deferred tax liabilities (1,739 )
Net assets acquired $ 24,095</t>
  </si>
  <si>
    <t>Emtrol [Member]</t>
  </si>
  <si>
    <t>The following table summarizes the approximate fair values of the
assets acquired and liabilities assumed at the date of closing.
(Table only in thousands)
Current assets $ 9,922
Property and equipment 125
Goodwill 24,998
Intangible – finite life, net 12,890
Total assets acquired 47,935
Current liabilities assumed (10,173 )
Net assets acquired $ 37,762</t>
  </si>
  <si>
    <t>SAT Technology, Inc. ("SAT") [Member]</t>
  </si>
  <si>
    <t>The following table summarizes the approximate fair values of the
assets acquired and liabilities assumed at the date of closing.
(Table only in thousands)
Current assets $ 1,679
Property and equipment 10
Goodwill 1,733
Intangible – finite life, net 840
Intangible – indefinite life 260
Total assets acquired 4,522
Current liabilities assumed (1,847 )
Deferred tax liabilities (275 )
Net assets acquired $ 2,400</t>
  </si>
  <si>
    <t>HEE [Member]</t>
  </si>
  <si>
    <t>The following table summarizes the approximate fair values of the
assets acquired and liabilities assumed at the date of closing.
(Table only in thousands)
Current assets $ 913
Property and equipment 158
Goodwill 5,644
Intangible – finite life, net 2,690
Intangible – indefinite life 510
Total assets acquired 9,915
Current liabilities assumed (415 )
Net assets acquired $ 9,500</t>
  </si>
  <si>
    <t>Business Segment Information (Tables)</t>
  </si>
  <si>
    <t>Net Sales and Income from Operation by Business Segment</t>
  </si>
  <si>
    <t>The financial segment information is presented in the following
table:
Three Months Ended Nine Months Ended
2015 2014 2015 2014
Net Sales (less intra-, inter-segment sales)
Environmental Segment $ 40,644 $ 27,709 $ 124,158 $ 87,396
Energy Segment 40,014 17,977 91,666 50,093
Fluid Handling and Filtration Segment 17,136 17,584 50,075 49,729
Corporate and Other (1) 436 30 277 (107 )
Net sales $ 98,230 $ 63,300 $ 266,176 $ 187,111
(1) Includes adjustment for revenue on
intercompany jobs.
Three Months Ended Nine Months Ended
2015 2014 2015 2014
Income (Loss) from Operations
Environmental Segment $ 5,225 $ 3,315 $ 14,383 $ 12,057
Energy Segment (1,082 ) 1,850 (447 ) 5,833
Fluid Handling and Filtration Segment 4,011 4,347 11,398 10,087
Corporate and Other (2) (11,170 ) (3,944 ) (20,061 ) (8,900 )
Eliminations 822 (323 )
— (1,152 )
Income (loss) from operations $ (2,194 ) $ 5,245 $
5,273 $ 17,925
(2) Includes corporate compensation,
professional services, information technology, acquisition and
integration expenses, and other general and administrative
corporate expenses.</t>
  </si>
  <si>
    <t>Property and Equipment Additions, Depreciation and Amortization and Identifiable Assets</t>
  </si>
  <si>
    <t>Three Months Ended Nine Months Ended
2015 2014 2015 2014
Property and Equipment Additions
Environmental Segment $ 49 $ 59 $ 130 $ 327
Energy Segment 66 5 245 72
Fluid Handling and Filtration Segment 65 26 133 359
Corporate and Other 5
— 18 43
Property and equipment additions $ 185 $
90 $
526 $ 801
Three Months Ended Nine Months Ended
2015 2014 2015 2014
Depreciation and Amortization
Environmental Segment $ 1,092 $ 508 $ 3,349 $ 1,286
Energy Segment 1,526 561 2,957 1,780
Fluid Handling and Filtration Segment 1,586 1,614 4,772 4,939
Corporate and Other 70 31 139 98
Depreciation and Amortization $ 4,274 $ 2,714 $ 11,217 $ 8,103
September 30, December 31,
Identifiable Assets
Environmental Segment $ 136,517 $ 133,899
Energy Segment 316,869 91,850
Fluid Handling and Filtration Segment 169,480 172,779
Corporate and Other (3) 23,954 15,265
Identifiable Assets $ 646,820 $ 413,793
(3) Corporate assets primarily consist of
cash and income tax related assets.</t>
  </si>
  <si>
    <t>September 30, December 31,
Goodwill
Environmental Segment $ 55,033 $ 53,538
Energy Segment 79,976 16,778
Fluid Handling and Filtration Segment 97,231 97,231
Goodwill $ 232,240 $ 167,547</t>
  </si>
  <si>
    <t>Intra-Segment and Inter-Segment Revenues</t>
  </si>
  <si>
    <t>The Company has multiple divisions that sell to each other within
segments (intra-segment sales) and between segments (inter-segment
sales) as indicated in the following tables:
Three Months Ended September 30,
2015
Less Inter-Segment Sales
Total Intra- Environmental Energy FHF Corp Net Sales to
Net Sales
Environmental Segment $ 42,925 $ (1,928 ) $
— $ (345 ) $ (8 ) $
— $ 40,644
Energy Segment 41,511 (1,490 ) (7 )
—
—
— 40,014
Fluid Handling and Filtration Segment 17,654 (424 ) (94 )
—
—
— 17,136
Corporate and Other (4)
—
—
—
—
— 436 436
Net Sales $ 102,090 $ (3,842 ) $ (101 ) $ (345 ) $
(8 ) $ 436 $ 98,230
Three Months Ended September 30,
2014
Less Inter-Segment Sales
Total Intra- Environmental Energy FHF Corp Net Sales to
Net Sales
Environmental Segment $ 29,920 $ (1,634 ) $
— $ (444 ) $ (133 ) $
— $ 27,709
Energy Segment 19,193 (1,200 ) (16 )
—
—
— 17,977
Fluid Handling and Filtration Segment 18,176 (564 ) (28 )
—
—
— 17,584
Corporate and Other (4)
—
—
—
—
— 30 30
Net Sales $ 67,289 $(3,398 ) $ (44 ) $ (444 ) $ (133 ) $
30 $ 63,300
Nine Months Ended September 30,
2015
Less Inter-Segment Sales
Total Intra- Environmental Energy FHF Corp Net Sales to
Net Sales
Environmental Segment $ 130,315 $ (5,211 ) $
— $ (938 ) $ (8 ) $
— $ 124,158
Energy Segment 96,037 (3,745 ) (626 )
—
—
— 91,666
Fluid Handling and Filtration Segment 51,847 (1,575 ) (197 )
—
—
— 50,075
Corporate and Other (4)
—
—
—
—
— 277 277
Net Sales $ 278,199 $ (10,531 ) $ (823 ) $ (938 ) $ (8 ) $ 277 $ 266,176
Nine Months Ended September 30,
2014
Less Inter-Segment Sales
Total Intra- Environmental Energy FHF Corp Net Sales to
Net Sales
Environmental Segment $ 93,580 $ (5,124 ) $
— $ (766 ) $ (294 ) $
— $ 87,396
Energy Segment 53,503 (3,393 ) (17 )
—
—
— 50,093
Fluid Handling and Filtration Segment 51,111 (1,311 ) (71 )
—
—
— 49,729
Corporate and Other (4)
—
—
—
—
— (107 ) (107 )
Net Sales $ 198,194 $ (9,828 ) $ (88 ) $ (766 ) $ (294 ) $ (107 ) $ 187,111
(4) Includes adjustment for revenue on
intercompany jobs.</t>
  </si>
  <si>
    <t>Basis of Reporting for Consolidated Financial Statements - Additional Information (Detail) - Acquisition</t>
  </si>
  <si>
    <t>12 Months Ended</t>
  </si>
  <si>
    <t>Basis Of Presentation And Principles Of Consolidation [Line Items]</t>
  </si>
  <si>
    <t>Number of acquisitions</t>
  </si>
  <si>
    <t>Peerless Propulsys [Member]</t>
  </si>
  <si>
    <t>Noncontrolling Interest, Ownership Percentage by Parent</t>
  </si>
  <si>
    <t>60.00%</t>
  </si>
  <si>
    <t>Percentage of ownership by parent in net income loss</t>
  </si>
  <si>
    <t>80.00%</t>
  </si>
  <si>
    <t>New Financial Accounting Pronouncements - Additional Information (Detail) $ in Millions</t>
  </si>
  <si>
    <t>Sep. 30, 2015USD ($)</t>
  </si>
  <si>
    <t>Deferred financing costs reclassified</t>
  </si>
  <si>
    <t>Accounts Receivable - Summary of Accounts Receivable (Detail) - USD ($) $ in Thousands</t>
  </si>
  <si>
    <t>Accounts, Notes, Loans and Financing Receivable [Line Items]</t>
  </si>
  <si>
    <t>Contract receivables</t>
  </si>
  <si>
    <t>Allowance for doubtful accounts</t>
  </si>
  <si>
    <t>Accounts receivable, Total</t>
  </si>
  <si>
    <t>Trade Accounts Receivable [Member]</t>
  </si>
  <si>
    <t>Trade receivables</t>
  </si>
  <si>
    <t>Accounts Receivable - Additional Information (Detail) - USD ($) $ in Thousands</t>
  </si>
  <si>
    <t>Provision for doubtful accounts</t>
  </si>
  <si>
    <t>Costs and Estimated Earnings on Uncompleted Contracts - Costs and Estimated Earnings on Uncompleted Contracts (Detail) - USD ($) $ in Thousands</t>
  </si>
  <si>
    <t>Costs in Excess of Billings on Uncompleted Contracts or Programs [Abstract]</t>
  </si>
  <si>
    <t>Costs incurred on uncompleted contracts</t>
  </si>
  <si>
    <t>Estimated earnings</t>
  </si>
  <si>
    <t>Contract Revenues</t>
  </si>
  <si>
    <t>Less billings to date</t>
  </si>
  <si>
    <t>Net bills receivable</t>
  </si>
  <si>
    <t>Included in the accompanying condensed consolidated balance sheets under the following captions:</t>
  </si>
  <si>
    <t>Inventories - Summary of Inventories (Detail) - USD ($) $ in Thousands</t>
  </si>
  <si>
    <t>Inventory, Net [Abstract]</t>
  </si>
  <si>
    <t>Raw materials</t>
  </si>
  <si>
    <t>Work in process</t>
  </si>
  <si>
    <t>Finished goods</t>
  </si>
  <si>
    <t>Obsolescence allowance</t>
  </si>
  <si>
    <t>Inventory, net</t>
  </si>
  <si>
    <t>Inventories - Additional Information (Detail) - USD ($) $ in Thousands</t>
  </si>
  <si>
    <t>Amounts credited to the allowance for obsolete inventory</t>
  </si>
  <si>
    <t>Goodwill and Intangible Assets - Goodwill / Tradename (Detail) - USD ($) $ in Thousands</t>
  </si>
  <si>
    <t>Goodwill, beginning balance</t>
  </si>
  <si>
    <t>Goodwill, acquisitions and related adjustments</t>
  </si>
  <si>
    <t>Goodwill, foreign currency translation</t>
  </si>
  <si>
    <t>Goodwill, ending balance</t>
  </si>
  <si>
    <t>Tradename, beginning balance</t>
  </si>
  <si>
    <t>Tradename, acquisitions and related adjustments</t>
  </si>
  <si>
    <t>Tradename, foreign currency translation</t>
  </si>
  <si>
    <t>Tradename, ending balance</t>
  </si>
  <si>
    <t>Goodwill and Intangible Assets - Intangible Assets - Finite Life (Detail) - USD ($) $ in Thousands</t>
  </si>
  <si>
    <t>Finite-Lived Intangible Assets [Line Items]</t>
  </si>
  <si>
    <t>Cost</t>
  </si>
  <si>
    <t>Accumulated Amortization</t>
  </si>
  <si>
    <t>Patents [Member]</t>
  </si>
  <si>
    <t>Employment Agreements [Member]</t>
  </si>
  <si>
    <t>Technology [Member]</t>
  </si>
  <si>
    <t>Customer Lists [Member]</t>
  </si>
  <si>
    <t>Non-compete Agreements [Member]</t>
  </si>
  <si>
    <t>Tradename [Member]</t>
  </si>
  <si>
    <t>Backlog [Member]</t>
  </si>
  <si>
    <t>Goodwill and Intangible Assets - Finite Lived Intangible Assets Amortization Expense (Detail) - USD ($) $ in Thousands</t>
  </si>
  <si>
    <t>Intangible assets - finite life, Beginning of period</t>
  </si>
  <si>
    <t>Amortization expense</t>
  </si>
  <si>
    <t>Acquisitions/purchase accounting adjustments</t>
  </si>
  <si>
    <t>Foreign currency adjustments</t>
  </si>
  <si>
    <t>Intangible assets - finite life, End of period</t>
  </si>
  <si>
    <t>Goodwill and Intangible Assets - Additional Information (Detail) - USD ($)</t>
  </si>
  <si>
    <t>Dec. 31, 2013</t>
  </si>
  <si>
    <t>Schedule Of Goodwill And Other Intangible Assets [Line Items]</t>
  </si>
  <si>
    <t>Amortization expense of finite life intangible assets</t>
  </si>
  <si>
    <t>Amortization expense of finite life intangibles for 2015</t>
  </si>
  <si>
    <t>Amortization expense of finite life intangibles for 2016</t>
  </si>
  <si>
    <t>Amortization expense of finite life intangibles for 2017</t>
  </si>
  <si>
    <t>Amortization expense of finite life intangibles for 2018</t>
  </si>
  <si>
    <t>Amortization expense of finite life intangibles for 2019</t>
  </si>
  <si>
    <t>Indefinite-lived intangible assets</t>
  </si>
  <si>
    <t>Definite-lived intangible assets</t>
  </si>
  <si>
    <t>Reporting Unit One [Member]</t>
  </si>
  <si>
    <t>Goodwill impairment charges</t>
  </si>
  <si>
    <t>Decrease in projected revenue growth rate</t>
  </si>
  <si>
    <t>0.30%</t>
  </si>
  <si>
    <t>Decrease in projected operational profit</t>
  </si>
  <si>
    <t>0.70%</t>
  </si>
  <si>
    <t>Reporting Unit One [Member] | Indefinite-lived Intangible Assets [Member]</t>
  </si>
  <si>
    <t>Reporting Unit Two [Member]</t>
  </si>
  <si>
    <t>Estimated fair value of goodwill exceeds from its carrying value</t>
  </si>
  <si>
    <t>3.00%</t>
  </si>
  <si>
    <t>1.00%</t>
  </si>
  <si>
    <t>0.90%</t>
  </si>
  <si>
    <t>Indefinite life intangible assets, impairment charges</t>
  </si>
  <si>
    <t>Reporting Unit Two [Member] | Indefinite-lived Intangible Assets [Member]</t>
  </si>
  <si>
    <t>0.40%</t>
  </si>
  <si>
    <t>Three Reporting Units [Member]</t>
  </si>
  <si>
    <t>5.00%</t>
  </si>
  <si>
    <t>Three Reporting Units [Member] | Indefinite-lived Intangible Assets [Member]</t>
  </si>
  <si>
    <t>1.60%</t>
  </si>
  <si>
    <t>Four Reporting Units [Member]</t>
  </si>
  <si>
    <t>Five Reporting Units [Member]</t>
  </si>
  <si>
    <t>Accounts Payable and Accrued Expenses - Summary of Accounts Payable and Accrued Expenses (Detail) - USD ($) $ in Thousands</t>
  </si>
  <si>
    <t>Trade accounts payable, including due to subcontractors</t>
  </si>
  <si>
    <t>Compensation and related benefits</t>
  </si>
  <si>
    <t>Accrued interest</t>
  </si>
  <si>
    <t>Current portion of earn-out liability</t>
  </si>
  <si>
    <t>Accrued warranty</t>
  </si>
  <si>
    <t>Other accrued expenses</t>
  </si>
  <si>
    <t>Debt - Summary of Debt (Detail) - USD ($) $ in Thousands</t>
  </si>
  <si>
    <t>Debt Instrument [Line Items]</t>
  </si>
  <si>
    <t>Total outstanding borrowings</t>
  </si>
  <si>
    <t>Less: current portion</t>
  </si>
  <si>
    <t>Total debt, less current portion</t>
  </si>
  <si>
    <t>Term Loan [Member]</t>
  </si>
  <si>
    <t>US Dollar Borrowings [Member] | Term Loan [Member]</t>
  </si>
  <si>
    <t>US Dollar Borrowings [Member] | U.S. Dollar Revolving Loans [Member]</t>
  </si>
  <si>
    <t>Total outstanding borrowings under Credit Facility</t>
  </si>
  <si>
    <t>U S Dollar Euro [Member]</t>
  </si>
  <si>
    <t>Term Debt [Member]</t>
  </si>
  <si>
    <t>Unamortized debt discount</t>
  </si>
  <si>
    <t>Aarding Thermal Acoustics B.V. ("Aarding") [Member] | US Dollar Borrowings [Member]</t>
  </si>
  <si>
    <t>PCMC Facility [Member] | US Dollar Borrowings [Member]</t>
  </si>
  <si>
    <t>PCMC LOC [Member] | US Dollar Borrowings [Member]</t>
  </si>
  <si>
    <t>Outstanding borrowings (U.S. dollar equivalent) under PCMC LOC</t>
  </si>
  <si>
    <t>Debt - Summary of Debt (Parenthetical) (Detail) - 9 months ended Sep. 30, 2015 € in Thousands, $ in Thousands</t>
  </si>
  <si>
    <t>EUR (€)</t>
  </si>
  <si>
    <t>USD ($)</t>
  </si>
  <si>
    <t>Outstanding borrowings under Euro denominated note payable to bank</t>
  </si>
  <si>
    <t>Notes Payable to Banks [Member]</t>
  </si>
  <si>
    <t>Interest rate</t>
  </si>
  <si>
    <t>3.82%</t>
  </si>
  <si>
    <t>Term loans, year of maturity</t>
  </si>
  <si>
    <t>2016-01</t>
  </si>
  <si>
    <t>Term Loan [Member] | Debt Instrument, Redemption, through September 2016 [Member]</t>
  </si>
  <si>
    <t>2017-09</t>
  </si>
  <si>
    <t>Term Loan [Member] | Debt Instrument, Redemption, through September 2017 [Member]</t>
  </si>
  <si>
    <t>2018-09</t>
  </si>
  <si>
    <t>Term Loan [Member] | Debt Instrument, Redemption, through August 2018 [Member]</t>
  </si>
  <si>
    <t>2020-09</t>
  </si>
  <si>
    <t>Outstanding borrowings under Euro denominated note payable to bank | €</t>
  </si>
  <si>
    <t>Debt - Additional Information (Detail)</t>
  </si>
  <si>
    <t>Sep. 30, 2014USD ($)</t>
  </si>
  <si>
    <t>Sep. 30, 2015EUR (€)</t>
  </si>
  <si>
    <t>Sep. 30, 2015GBP (£)</t>
  </si>
  <si>
    <t>Sep. 30, 2015CNY (¥)</t>
  </si>
  <si>
    <t>Sep. 03, 2015USD ($)</t>
  </si>
  <si>
    <t>Dec. 31, 2014EUR (€)</t>
  </si>
  <si>
    <t>Dec. 31, 2014USD ($)</t>
  </si>
  <si>
    <t>Nov. 18, 2014USD ($)</t>
  </si>
  <si>
    <t>Aug. 27, 2013USD ($)</t>
  </si>
  <si>
    <t>Jul. 31, 2013USD ($)</t>
  </si>
  <si>
    <t>Jul. 31, 2013CNY (¥)</t>
  </si>
  <si>
    <t>Aug. 17, 2012EUR (€)</t>
  </si>
  <si>
    <t>Aug. 17, 2012USD ($)</t>
  </si>
  <si>
    <t>Line of Credit Facility [Line Items]</t>
  </si>
  <si>
    <t>Increased credit facility commitment for either revolving credit facility or term loan facility</t>
  </si>
  <si>
    <t>Unused credit availability under credit facility</t>
  </si>
  <si>
    <t>Weighted average interest rate on outstanding borrowings</t>
  </si>
  <si>
    <t>3.20%</t>
  </si>
  <si>
    <t>2.24%</t>
  </si>
  <si>
    <t>Maximum consolidated leverage ratio</t>
  </si>
  <si>
    <t>Minimum fixed charge coverage ratio</t>
  </si>
  <si>
    <t>Increased interest rate of loan due to default</t>
  </si>
  <si>
    <t>2.00%</t>
  </si>
  <si>
    <t>Other expenses for credit agreement</t>
  </si>
  <si>
    <t>Payment of customary fees under credit agreement</t>
  </si>
  <si>
    <t>Unamortized deferred financing costs</t>
  </si>
  <si>
    <t>Restricted cash balances</t>
  </si>
  <si>
    <t>Credit Agreement [Member]</t>
  </si>
  <si>
    <t>Debt instrument fees expensed</t>
  </si>
  <si>
    <t>United Kingdom [Member] | Debenture Agreement [Member]</t>
  </si>
  <si>
    <t>Cash deposit</t>
  </si>
  <si>
    <t>Germany [Member] | Debenture Agreement [Member]</t>
  </si>
  <si>
    <t>Singapore [Member]</t>
  </si>
  <si>
    <t>Aarding Thermal Acoustics B.V. ("Aarding") [Member]</t>
  </si>
  <si>
    <t>Facilities agreement, amount</t>
  </si>
  <si>
    <t>Maximum debt as proportion of EBITDA</t>
  </si>
  <si>
    <t>Federal Funds Rate [Member]</t>
  </si>
  <si>
    <t>Basis spread on variable rate</t>
  </si>
  <si>
    <t>0.50%</t>
  </si>
  <si>
    <t>One-Month LIBOR [Member]</t>
  </si>
  <si>
    <t>Bank Overdrafts [Member] | Aarding Thermal Acoustics B.V. ("Aarding") [Member]</t>
  </si>
  <si>
    <t>Aggregate principal amount outstanding under the credit facilities</t>
  </si>
  <si>
    <t>1.95%</t>
  </si>
  <si>
    <t>Debt instrument variable interest rate description</t>
  </si>
  <si>
    <t>Three months Euribor plus 195 basis  points</t>
  </si>
  <si>
    <t>PMFG, Inc. [Member] | PCMC Facility [Member] | Loan Agreement [Member]</t>
  </si>
  <si>
    <t>Debt instrument, maturity date</t>
  </si>
  <si>
    <t>Dec. 20,
		2017</t>
  </si>
  <si>
    <t>7.00%</t>
  </si>
  <si>
    <t>PMFG, Inc. [Member] | PCMC LOC [Member] | Loan Agreement [Member]</t>
  </si>
  <si>
    <t>Dec. 31,
		2015</t>
  </si>
  <si>
    <t>6.50%</t>
  </si>
  <si>
    <t>Short-term financing with Bank of China Limited</t>
  </si>
  <si>
    <t>Term Loan [Member] | Met-Pro Corporation [Member]</t>
  </si>
  <si>
    <t>U.S. Dollar Revolving Loans [Member]</t>
  </si>
  <si>
    <t>Decreased credit facility commitment for either revolving credit facility or term loan facility</t>
  </si>
  <si>
    <t>U.S. Dollar Revolving Loans [Member] | Met-Pro Corporation [Member]</t>
  </si>
  <si>
    <t>Multi-currency Revolving Credit Facility [Member]</t>
  </si>
  <si>
    <t>Letters of Credit [Member]</t>
  </si>
  <si>
    <t>Bank Guarantees [Member] | Singapore [Member]</t>
  </si>
  <si>
    <t>Bank Guarantees [Member] | Aarding Thermal Acoustics B.V. ("Aarding") [Member]</t>
  </si>
  <si>
    <t>2.65%</t>
  </si>
  <si>
    <t>Three months Euribor plus 265 basis points</t>
  </si>
  <si>
    <t>Bank Guarantees [Member] | PMFG, Inc. [Member] | PCMC Facility [Member] | Loan Agreement [Member]</t>
  </si>
  <si>
    <t>Letter Of Credit And Bank Guarantees [Member] | United Kingdom [Member] | Debenture Agreement [Member]</t>
  </si>
  <si>
    <t>Outstanding stand-by letters of credit and bank guarantees</t>
  </si>
  <si>
    <t>Letter Of Credit And Bank Guarantees [Member] | Germany [Member] | Debenture Agreement [Member]</t>
  </si>
  <si>
    <t>Minimum [Member] | Cross Currency Interest Rate Contract [Member]</t>
  </si>
  <si>
    <t>Minimum [Member] | Aarding Thermal Acoustics B.V. ("Aarding") [Member]</t>
  </si>
  <si>
    <t>Borrowers solvency ratio</t>
  </si>
  <si>
    <t>30.00%</t>
  </si>
  <si>
    <t>Minimum [Member] | Base Rate [Member]</t>
  </si>
  <si>
    <t>Maximum [Member] | Cross Currency Interest Rate Contract [Member]</t>
  </si>
  <si>
    <t>Maximum [Member] | Base Rate [Member]</t>
  </si>
  <si>
    <t>Earnings (Loss) and Dividends per Share - Number of Shares Outstanding for Calculation of Earnings (Loss) Per Share (Detail) - USD ($) $ / shares in Units, $ in Thousands</t>
  </si>
  <si>
    <t>Basic net income(loss) and earnings (loss) per share, Numerator (Income)</t>
  </si>
  <si>
    <t>Common stock equivalents arising from stock options and employee stock purchase plan, Numerator (Income)</t>
  </si>
  <si>
    <t>Diluted earnings (loss) and earnings (loss) per share, Numerator (Income)</t>
  </si>
  <si>
    <t>Basic net income (loss) and earnings (loss) per share, Denominator (Shares)</t>
  </si>
  <si>
    <t>Common stock equivalents arising from stock options and employee stock purchase plan, Denominator (Shares)</t>
  </si>
  <si>
    <t>Diluted earnings (loss) and earnings (loss) per share, Denominator (Shares)</t>
  </si>
  <si>
    <t>Basic net income (loss) and earning (loss) per share, Per Share Amount</t>
  </si>
  <si>
    <t>Common stock equivalents arising from stock options and employee stock purchase plan, Per Share Amount</t>
  </si>
  <si>
    <t>Diluted earning (loss) and earning (loss) per share, Per Share Amount</t>
  </si>
  <si>
    <t>Earnings (Loss) and Dividends per Share - Additional Information (Detail) - $ / shares shares in Millions</t>
  </si>
  <si>
    <t>Aug. 05, 2015</t>
  </si>
  <si>
    <t>Earnings And Dividends Per Share [Abstract]</t>
  </si>
  <si>
    <t>Shares not included in computation of diluted Earning per share</t>
  </si>
  <si>
    <t>Common Stock, dividends, per share, declared</t>
  </si>
  <si>
    <t>Common Stock, dividends, per share, Paid</t>
  </si>
  <si>
    <t>Share-Based Compensation - Additional Information (Detail) - USD ($) $ / shares in Units, $ in Millions</t>
  </si>
  <si>
    <t>Share-based Compensation Arrangement by Share-based Payment Award [Line Items]</t>
  </si>
  <si>
    <t>Recognized share-based compensation awards</t>
  </si>
  <si>
    <t>Weighted-average fair value of stock options granted</t>
  </si>
  <si>
    <t>Expected Volatility Rate</t>
  </si>
  <si>
    <t>45.00%</t>
  </si>
  <si>
    <t>56.00%</t>
  </si>
  <si>
    <t>Expected Term Period</t>
  </si>
  <si>
    <t>6 years 4 months 24 days</t>
  </si>
  <si>
    <t>6 years 2 months 12 days</t>
  </si>
  <si>
    <t>Risk-Free Interest Rate</t>
  </si>
  <si>
    <t>1.90%</t>
  </si>
  <si>
    <t>2.20%</t>
  </si>
  <si>
    <t>Expected dividend rate</t>
  </si>
  <si>
    <t>2.30%</t>
  </si>
  <si>
    <t>Cash received from employees and directors stock option exercised</t>
  </si>
  <si>
    <t>Intrinsic value of option exercised</t>
  </si>
  <si>
    <t>Restricted Stock Units [Member]</t>
  </si>
  <si>
    <t>Weighted-average fair value of restricted stock unit granted</t>
  </si>
  <si>
    <t>Stock Purchase - Additional Information (Detail) - USD ($) $ in Thousands</t>
  </si>
  <si>
    <t>Mar. 31, 2014</t>
  </si>
  <si>
    <t>Equity [Line Items]</t>
  </si>
  <si>
    <t>Repurchased shares of common stock</t>
  </si>
  <si>
    <t>Repurchased common stock value</t>
  </si>
  <si>
    <t>Former Director [Member]</t>
  </si>
  <si>
    <t>Pension and Employee Benefit Plans - Components of Pension and Employee Benefit Expenses (Detail) - USD ($) $ in Thousands</t>
  </si>
  <si>
    <t>Pension Plan [Member]</t>
  </si>
  <si>
    <t>Defined Benefit Plan Disclosure [Line Items]</t>
  </si>
  <si>
    <t>Service cost</t>
  </si>
  <si>
    <t>Interest cost</t>
  </si>
  <si>
    <t>Expected return on plan assets</t>
  </si>
  <si>
    <t>Amortization of net actuarial loss</t>
  </si>
  <si>
    <t>Net periodic benefit cost (gain)</t>
  </si>
  <si>
    <t>Health Care Plan [Member]</t>
  </si>
  <si>
    <t>Amortization of loss (gain)</t>
  </si>
  <si>
    <t>Pension and Employee Benefit Plans - Additional Information (Detail) - USD ($)</t>
  </si>
  <si>
    <t>Defined benefit plan contributions</t>
  </si>
  <si>
    <t>Unfunded liability plans</t>
  </si>
  <si>
    <t>Anticipated contribution to fund the pension plan during the reminder of the fiscal year</t>
  </si>
  <si>
    <t>Income Taxes - Additional Information (Detail) - USD ($) $ in Millions</t>
  </si>
  <si>
    <t>Liability for uncertain tax positions totaled</t>
  </si>
  <si>
    <t>Financial Instruments - Additional Information (Detail) - USD ($) $ in Thousands</t>
  </si>
  <si>
    <t>Fair Value Of Financial Instruments [Line Items]</t>
  </si>
  <si>
    <t>Cash held internationally, principally in Netherlands, China, Great Britain, and Canada</t>
  </si>
  <si>
    <t>Restricted cash held outside of United States</t>
  </si>
  <si>
    <t>Foreign Exchange Contract [Member]</t>
  </si>
  <si>
    <t>U.S. dollar-denominated transaction total</t>
  </si>
  <si>
    <t>Commitments and Contingencies - Additional Information (Detail)</t>
  </si>
  <si>
    <t>Sep. 30, 2015USD ($)Cases</t>
  </si>
  <si>
    <t>Oct. 03, 2014USD ($)</t>
  </si>
  <si>
    <t>Dec. 31, 2014Cases</t>
  </si>
  <si>
    <t>Cumulative settlement payments for cases involving asbestos-related claims</t>
  </si>
  <si>
    <t>Average cost per settled claim excluding legal fees</t>
  </si>
  <si>
    <t>Number of claims pending | Cases</t>
  </si>
  <si>
    <t>Number of new cases filed | Cases</t>
  </si>
  <si>
    <t>Number of cases dismissed | Cases</t>
  </si>
  <si>
    <t>Number of cases settled | Cases</t>
  </si>
  <si>
    <t>Settlement recovering expense</t>
  </si>
  <si>
    <t>Loss amount awarded for damage</t>
  </si>
  <si>
    <t>Loss amount not paid under the contract</t>
  </si>
  <si>
    <t>Loss contingency settlement terms</t>
  </si>
  <si>
    <t>After  a trial on January 12, 2015, on February 27, 2015, the Court issued Findings of  Fact and Conclusions of Law that provide that we and Kirk &amp; Blum breached our  contract with Viron and that Viron is entitled to damages in the amount of  approximately $0.6 million plus attorneys' fees. Additionally, the Court  concluded that we and Kirk &amp; Blum are not entitled to an offset for the invoiced  amounts of $0.2 million not paid by Viron under the contract.</t>
  </si>
  <si>
    <t>Litigation amount recorded</t>
  </si>
  <si>
    <t>Assessment regarding Loss contingency impact Description</t>
  </si>
  <si>
    <t>We are not aware of pending claims or assessments, other than as described  above, which may have a material adverse impact on our liquidity, financial  position, results of operations, or cash flows.</t>
  </si>
  <si>
    <t>Acquisitions - (PMFG) - Additional Information (Detail) - PMFG, Inc. [Member] $ / shares in Units, $ in Millions</t>
  </si>
  <si>
    <t>Sep. 03, 2015USD ($)$ / sharesshares</t>
  </si>
  <si>
    <t>Sep. 30, 2015USD ($)$ / shares</t>
  </si>
  <si>
    <t>Business Acquisition [Line Items]</t>
  </si>
  <si>
    <t>Cash consideration per share | $ / shares</t>
  </si>
  <si>
    <t>Stock consideration per share | $ / shares</t>
  </si>
  <si>
    <t>Equity interests acquired</t>
  </si>
  <si>
    <t>100.00%</t>
  </si>
  <si>
    <t>Purchase price of acquisition</t>
  </si>
  <si>
    <t>Percentage of common stock converted into cash</t>
  </si>
  <si>
    <t>44.50%</t>
  </si>
  <si>
    <t>Value of shares transferred for cash</t>
  </si>
  <si>
    <t>Trading day period</t>
  </si>
  <si>
    <t>15 days</t>
  </si>
  <si>
    <t>Trading price | $ / shares</t>
  </si>
  <si>
    <t>Exchange ratio</t>
  </si>
  <si>
    <t>Shares of common stock in aggregate stock consideration | shares</t>
  </si>
  <si>
    <t>Percentage of cash consideration</t>
  </si>
  <si>
    <t>58.05%</t>
  </si>
  <si>
    <t>Percentage of stock consideration</t>
  </si>
  <si>
    <t>41.95%</t>
  </si>
  <si>
    <t>Value of stock recorded for purchase accounting</t>
  </si>
  <si>
    <t>Revenue from acquired entity</t>
  </si>
  <si>
    <t>Net income from acquired entity</t>
  </si>
  <si>
    <t>Maximum [Member]</t>
  </si>
  <si>
    <t>Common stock shares exchange ratio per share</t>
  </si>
  <si>
    <t>Minimum [Member]</t>
  </si>
  <si>
    <t>Acquisitions - Fair Values of Assets and Liabilities Assumed at Date of Closing - PMFG (Detail) - USD ($) $ in Thousands</t>
  </si>
  <si>
    <t>Current assets (including cash of $27,450)</t>
  </si>
  <si>
    <t>Property and equipment</t>
  </si>
  <si>
    <t>Other assets</t>
  </si>
  <si>
    <t>Deferred income tax asset</t>
  </si>
  <si>
    <t>Intangible - finite life, net</t>
  </si>
  <si>
    <t>Intangible - indefinite life</t>
  </si>
  <si>
    <t>Total assets acquired</t>
  </si>
  <si>
    <t>Current liabilities assumed</t>
  </si>
  <si>
    <t>Deferred income tax liability</t>
  </si>
  <si>
    <t>Long term liabilities assumed</t>
  </si>
  <si>
    <t>Net assets acquired</t>
  </si>
  <si>
    <t>Acquisitions - Fair Values of Assets and Liabilities Assumed at Date of Closing - PMFG (Parenthetical) (Detail) $ in Thousands</t>
  </si>
  <si>
    <t>Cash</t>
  </si>
  <si>
    <t>Acquisitions (Zhongli) - Additional Information (Detail) - Zhongli [Member] - USD ($)</t>
  </si>
  <si>
    <t>Dec. 15, 2014</t>
  </si>
  <si>
    <t>Consideration paid in cash for acquisition</t>
  </si>
  <si>
    <t>Earn out expenses</t>
  </si>
  <si>
    <t>Adjustments to fair value of earn-out payable</t>
  </si>
  <si>
    <t>First year estimated earn-out payable</t>
  </si>
  <si>
    <t>Remainder of estimated earn-out payable</t>
  </si>
  <si>
    <t>Net income (loss) from acquired entity</t>
  </si>
  <si>
    <t>Acquisitions - Fair Values of Assets Acquired and Liabilities Assumed at Date of Closing - Zhongli (Detail) - USD ($) $ in Thousands</t>
  </si>
  <si>
    <t>Current assets (including cash of $1,025)</t>
  </si>
  <si>
    <t>Deferred tax liabilities</t>
  </si>
  <si>
    <t>Acquisitions - Fair Values of Assets Acquired and Liabilities Assumed at Date of Closing - Zhongli (Parenthetical) (Detail) $ in Thousands</t>
  </si>
  <si>
    <t>Dec. 15, 2014USD ($)</t>
  </si>
  <si>
    <t>Acquisitions (Emtrol) - Additional Information (Detail) - Emtrol [Member] - USD ($) $ in Millions</t>
  </si>
  <si>
    <t>Nov. 03, 2014</t>
  </si>
  <si>
    <t>Nov. 02, 2014</t>
  </si>
  <si>
    <t>Shares issued for acquired subsidiary</t>
  </si>
  <si>
    <t>30 days</t>
  </si>
  <si>
    <t>Fair value of common stock issued</t>
  </si>
  <si>
    <t>Restrictions on sale or transfer for periods range</t>
  </si>
  <si>
    <t>1 year</t>
  </si>
  <si>
    <t>2 years</t>
  </si>
  <si>
    <t>Acquisitions - Fair Values of Assets Acquired and Liabilities Assumed at Date of Closing - Emtrol (Detail) - USD ($) $ in Thousands</t>
  </si>
  <si>
    <t>Current assets</t>
  </si>
  <si>
    <t>Acquisitions (SAT) - Additional Information (Detail) - SAT Technology, Inc. ("SAT") [Member] - USD ($)</t>
  </si>
  <si>
    <t>Sep. 26, 2014</t>
  </si>
  <si>
    <t>Cash paid on acquisition</t>
  </si>
  <si>
    <t>Cash held back</t>
  </si>
  <si>
    <t>Acquisitions - Fair Values of Assets Acquired and Liabilities Assumed at Date of Closing - SAT (Detail) - USD ($) $ in Thousands</t>
  </si>
  <si>
    <t>Acquisitions (HEE) - Additional Information (Detail) - HEE [Member] - USD ($)</t>
  </si>
  <si>
    <t>Aug. 13, 2014</t>
  </si>
  <si>
    <t>9 months</t>
  </si>
  <si>
    <t>Thirty Trading Days [Member]</t>
  </si>
  <si>
    <t>Acquisitions - Fair Values of Assets Acquired and Liabilities Assumed at Date of Closing - HEE (Detail) - USD ($) $ in Thousands</t>
  </si>
  <si>
    <t>Acquisitions - Information of Company's Results of Operations (Detail) - USD ($) $ / shares in Units, $ in Thousands</t>
  </si>
  <si>
    <t>Business Acquisition, Pro Forma Information [Abstract]</t>
  </si>
  <si>
    <t>Net income (loss)</t>
  </si>
  <si>
    <t>Earnings per share:</t>
  </si>
  <si>
    <t>Acquisitions - Additional Information (Detail) - USD ($) $ in Millions</t>
  </si>
  <si>
    <t>Business Combination, Description [Abstract]</t>
  </si>
  <si>
    <t>Acquisition related expenses included in pro-forma results</t>
  </si>
  <si>
    <t>Goodwill impairment included in nonrecurring expenses</t>
  </si>
  <si>
    <t>Business Segment Information - Additional Information (Detail)</t>
  </si>
  <si>
    <t>Sep. 30, 2015Segment</t>
  </si>
  <si>
    <t>CECO Group, Inc. [Member]</t>
  </si>
  <si>
    <t>Segment Reporting Information [Line Items]</t>
  </si>
  <si>
    <t>Number of reportable segments</t>
  </si>
  <si>
    <t>Business Segment Information - Net Sales and Income from Operation by Business Segment (Detail) - USD ($) $ in Thousands</t>
  </si>
  <si>
    <t>Income (loss) from operations</t>
  </si>
  <si>
    <t>Environmental Segment [Member]</t>
  </si>
  <si>
    <t>Energy Segment [Member]</t>
  </si>
  <si>
    <t>Fluid Handling and Filtration Segment [Member]</t>
  </si>
  <si>
    <t>Corporate and Other [Member]</t>
  </si>
  <si>
    <t>Inter-segment Elimination [Member]</t>
  </si>
  <si>
    <t>Inter-segment Elimination [Member] | Environmental Segment [Member]</t>
  </si>
  <si>
    <t>Inter-segment Elimination [Member] | Energy Segment [Member]</t>
  </si>
  <si>
    <t>Inter-segment Elimination [Member] | Fluid Handling and Filtration Segment [Member]</t>
  </si>
  <si>
    <t>Business Segment Information - Property and Equipment Additions, Depreciation and Amortization and Identifiable Assets (Detail) - USD ($) $ in Thousands</t>
  </si>
  <si>
    <t>Property and equipment additions</t>
  </si>
  <si>
    <t>Identifiable Assets</t>
  </si>
  <si>
    <t>Business Segment Information - Goodwill (Detail) - USD ($) $ in Thousands</t>
  </si>
  <si>
    <t>Business Segment Information - Intra-Segment and Inter-Segment Revenues (Detail) - USD ($) $ in Thousands</t>
  </si>
  <si>
    <t>Operating Segments [Member]</t>
  </si>
  <si>
    <t>Operating Segments [Member] | Environmental Segment [Member]</t>
  </si>
  <si>
    <t>Operating Segments [Member] | Energy Segment [Member]</t>
  </si>
  <si>
    <t>Operating Segments [Member] | Fluid Handling and Filtration Segment [Member]</t>
  </si>
  <si>
    <t>Inter-segment Elimination [Member] | Environmental Inter-Segment Sales [Member]</t>
  </si>
  <si>
    <t>Inter-segment Elimination [Member] | Energy Inter-Segment Sales [Member]</t>
  </si>
  <si>
    <t>Inter-segment Elimination [Member] | Fluid Handling Filtration Inter-Segment Sales [Member]</t>
  </si>
  <si>
    <t>Inter-segment Elimination [Member] | Corporate And Other Inter-Segment Sales [Member]</t>
  </si>
  <si>
    <t>Inter-segment Elimination [Member] | Environmental Segment [Member] | Energy Inter-Segment Sales [Member]</t>
  </si>
  <si>
    <t>Inter-segment Elimination [Member] | Environmental Segment [Member] | Fluid Handling Filtration Inter-Segment Sales [Member]</t>
  </si>
  <si>
    <t>Inter-segment Elimination [Member] | Energy Segment [Member] | Environmental Inter-Segment Sales [Member]</t>
  </si>
  <si>
    <t>Inter-segment Elimination [Member] | Fluid Handling and Filtration Segment [Member] | Environmental Inter-Segment Sales [Member]</t>
  </si>
  <si>
    <t>Inter-segment Elimination [Member] | Corporate and Other [Member] | Corporate And Other Inter-Segment Sales [Member]</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 &quot;#,##0_);_(&quot;€ &quot;(#,##0)" numFmtId="168"/>
    <numFmt formatCode="_(&quot;£ &quot;#,##0_);_(&quot;£ &quot;(#,##0)" numFmtId="169"/>
    <numFmt formatCode="_(&quot;¥ &quot;#,##0_);_(&quot;¥ &quot;(#,##0)" numFmtId="170"/>
    <numFmt formatCode="#,##0.0_);(#,##0.0)" numFmtId="171"/>
    <numFmt formatCode="_(&quot;$ &quot;#,##0.000_);_(&quot;$ &quot;(#,##0.000)" numFmtId="172"/>
    <numFmt formatCode="_(&quot;$ &quot;#,##0.0000_);_(&quot;$ &quot;(#,##0.0000)" numFmtId="173"/>
    <numFmt formatCode="#,##0.0000_);(#,##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3197</v>
      </c>
    </row>
    <row r="12" spans="1:3">
      <c r="A12" s="4" t="s">
        <v>19</v>
      </c>
      <c r="B12" s="4" t="s">
        <v>20</v>
      </c>
    </row>
    <row r="13" spans="1:3">
      <c r="A13" s="4" t="s">
        <v>21</v>
      </c>
      <c r="B13" s="4" t="s">
        <v>22</v>
      </c>
    </row>
    <row r="14" spans="1:3">
      <c r="A14" s="4" t="s">
        <v>23</v>
      </c>
      <c r="C14" s="5" t="n">
        <v>34048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5</v>
      </c>
      <c r="B1" s="2" t="s">
        <v>1</v>
      </c>
    </row>
    <row r="2" spans="1:2">
      <c r="B2" s="2" t="s">
        <v>2</v>
      </c>
    </row>
    <row r="3" spans="1:2">
      <c r="A3" s="3" t="s">
        <v>155</v>
      </c>
    </row>
    <row r="4" spans="1:2">
      <c r="A4" s="4" t="s">
        <v>11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2</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763</v>
      </c>
      <c r="C3" s="7" t="n">
        <v>18162</v>
      </c>
    </row>
    <row r="4" spans="1:3">
      <c r="A4" s="4" t="s">
        <v>28</v>
      </c>
      <c r="B4" s="5" t="n">
        <v>5350</v>
      </c>
      <c r="C4" s="5" t="n">
        <v>1200</v>
      </c>
    </row>
    <row r="5" spans="1:3">
      <c r="A5" s="4" t="s">
        <v>29</v>
      </c>
      <c r="B5" s="5" t="n">
        <v>100758</v>
      </c>
      <c r="C5" s="5" t="n">
        <v>58394</v>
      </c>
    </row>
    <row r="6" spans="1:3">
      <c r="A6" s="4" t="s">
        <v>30</v>
      </c>
      <c r="B6" s="5" t="n">
        <v>58686</v>
      </c>
      <c r="C6" s="5" t="n">
        <v>24371</v>
      </c>
    </row>
    <row r="7" spans="1:3">
      <c r="A7" s="4" t="s">
        <v>31</v>
      </c>
      <c r="B7" s="5" t="n">
        <v>29850</v>
      </c>
      <c r="C7" s="5" t="n">
        <v>23416</v>
      </c>
    </row>
    <row r="8" spans="1:3">
      <c r="A8" s="4" t="s">
        <v>32</v>
      </c>
      <c r="B8" s="5" t="n">
        <v>11812</v>
      </c>
      <c r="C8" s="5" t="n">
        <v>9046</v>
      </c>
    </row>
    <row r="9" spans="1:3">
      <c r="A9" s="4" t="s">
        <v>33</v>
      </c>
      <c r="B9" s="5" t="n">
        <v>4990</v>
      </c>
      <c r="C9" s="5" t="n">
        <v>4190</v>
      </c>
    </row>
    <row r="10" spans="1:3">
      <c r="A10" s="4" t="s">
        <v>34</v>
      </c>
      <c r="B10" s="5" t="n">
        <v>2500</v>
      </c>
      <c r="C10" s="5" t="n">
        <v>4188</v>
      </c>
    </row>
    <row r="11" spans="1:3">
      <c r="A11" s="4" t="s">
        <v>35</v>
      </c>
      <c r="B11" s="5" t="n">
        <v>244709</v>
      </c>
      <c r="C11" s="5" t="n">
        <v>142967</v>
      </c>
    </row>
    <row r="12" spans="1:3">
      <c r="A12" s="4" t="s">
        <v>36</v>
      </c>
      <c r="B12" s="5" t="n">
        <v>47489</v>
      </c>
      <c r="C12" s="5" t="n">
        <v>18961</v>
      </c>
    </row>
    <row r="13" spans="1:3">
      <c r="A13" s="4" t="s">
        <v>37</v>
      </c>
      <c r="B13" s="5" t="n">
        <v>232240</v>
      </c>
      <c r="C13" s="5" t="n">
        <v>167547</v>
      </c>
    </row>
    <row r="14" spans="1:3">
      <c r="A14" s="4" t="s">
        <v>38</v>
      </c>
      <c r="B14" s="5" t="n">
        <v>83975</v>
      </c>
      <c r="C14" s="5" t="n">
        <v>58398</v>
      </c>
    </row>
    <row r="15" spans="1:3">
      <c r="A15" s="4" t="s">
        <v>39</v>
      </c>
      <c r="B15" s="5" t="n">
        <v>30249</v>
      </c>
      <c r="C15" s="5" t="n">
        <v>19766</v>
      </c>
    </row>
    <row r="16" spans="1:3">
      <c r="A16" s="4" t="s">
        <v>40</v>
      </c>
      <c r="B16" s="5" t="n">
        <v>8158</v>
      </c>
      <c r="C16" s="5" t="n">
        <v>6154</v>
      </c>
    </row>
    <row r="17" spans="1:3">
      <c r="A17" s="4" t="s">
        <v>41</v>
      </c>
      <c r="B17" s="5" t="n">
        <v>646820</v>
      </c>
      <c r="C17" s="5" t="n">
        <v>413793</v>
      </c>
    </row>
    <row r="18" spans="1:3">
      <c r="A18" s="3" t="s">
        <v>42</v>
      </c>
    </row>
    <row r="19" spans="1:3">
      <c r="A19" s="4" t="s">
        <v>43</v>
      </c>
      <c r="B19" s="5" t="n">
        <v>19699</v>
      </c>
      <c r="C19" s="5" t="n">
        <v>8887</v>
      </c>
    </row>
    <row r="20" spans="1:3">
      <c r="A20" s="4" t="s">
        <v>44</v>
      </c>
      <c r="B20" s="5" t="n">
        <v>104949</v>
      </c>
      <c r="C20" s="5" t="n">
        <v>51462</v>
      </c>
    </row>
    <row r="21" spans="1:3">
      <c r="A21" s="4" t="s">
        <v>45</v>
      </c>
      <c r="B21" s="5" t="n">
        <v>23341</v>
      </c>
      <c r="C21" s="5" t="n">
        <v>14597</v>
      </c>
    </row>
    <row r="22" spans="1:3">
      <c r="A22" s="4" t="s">
        <v>46</v>
      </c>
      <c r="B22" s="5" t="n">
        <v>646</v>
      </c>
      <c r="C22" s="5" t="n">
        <v>405</v>
      </c>
    </row>
    <row r="23" spans="1:3">
      <c r="A23" s="4" t="s">
        <v>47</v>
      </c>
      <c r="B23" s="5" t="n">
        <v>148635</v>
      </c>
      <c r="C23" s="5" t="n">
        <v>75351</v>
      </c>
    </row>
    <row r="24" spans="1:3">
      <c r="A24" s="4" t="s">
        <v>48</v>
      </c>
      <c r="B24" s="5" t="n">
        <v>29416</v>
      </c>
      <c r="C24" s="5" t="n">
        <v>27884</v>
      </c>
    </row>
    <row r="25" spans="1:3">
      <c r="A25" s="4" t="s">
        <v>49</v>
      </c>
      <c r="B25" s="5" t="n">
        <v>174584</v>
      </c>
      <c r="C25" s="5" t="n">
        <v>102969</v>
      </c>
    </row>
    <row r="26" spans="1:3">
      <c r="A26" s="4" t="s">
        <v>50</v>
      </c>
      <c r="B26" s="5" t="n">
        <v>43561</v>
      </c>
      <c r="C26" s="5" t="n">
        <v>26365</v>
      </c>
    </row>
    <row r="27" spans="1:3">
      <c r="A27" s="4" t="s">
        <v>51</v>
      </c>
      <c r="B27" s="7" t="n">
        <v>396196</v>
      </c>
      <c r="C27" s="7" t="n">
        <v>232569</v>
      </c>
    </row>
    <row r="28" spans="1:3">
      <c r="A28" s="4" t="s">
        <v>52</v>
      </c>
      <c r="B28" s="4" t="s">
        <v>53</v>
      </c>
      <c r="C28" s="4" t="s">
        <v>53</v>
      </c>
    </row>
    <row r="29" spans="1:3">
      <c r="A29" s="3" t="s">
        <v>54</v>
      </c>
    </row>
    <row r="30" spans="1:3">
      <c r="A30" s="4" t="s">
        <v>55</v>
      </c>
      <c r="B30" s="4" t="s">
        <v>53</v>
      </c>
      <c r="C30" s="4" t="s">
        <v>53</v>
      </c>
    </row>
    <row r="31" spans="1:3">
      <c r="A31" s="4" t="s">
        <v>56</v>
      </c>
      <c r="B31" s="7" t="n">
        <v>340</v>
      </c>
      <c r="C31" s="7" t="n">
        <v>264</v>
      </c>
    </row>
    <row r="32" spans="1:3">
      <c r="A32" s="4" t="s">
        <v>57</v>
      </c>
      <c r="B32" s="5" t="n">
        <v>242571</v>
      </c>
      <c r="C32" s="5" t="n">
        <v>168886</v>
      </c>
    </row>
    <row r="33" spans="1:3">
      <c r="A33" s="4" t="s">
        <v>58</v>
      </c>
      <c r="B33" s="5" t="n">
        <v>10794</v>
      </c>
      <c r="C33" s="5" t="n">
        <v>19051</v>
      </c>
    </row>
    <row r="34" spans="1:3">
      <c r="A34" s="4" t="s">
        <v>59</v>
      </c>
      <c r="B34" s="5" t="n">
        <v>-8725</v>
      </c>
      <c r="C34" s="5" t="n">
        <v>-6621</v>
      </c>
    </row>
    <row r="35" spans="1:3">
      <c r="A35" s="4" t="s">
        <v>60</v>
      </c>
      <c r="B35" s="5" t="n">
        <v>244980</v>
      </c>
      <c r="C35" s="5" t="n">
        <v>181580</v>
      </c>
    </row>
    <row r="36" spans="1:3">
      <c r="A36" s="4" t="s">
        <v>61</v>
      </c>
      <c r="B36" s="5" t="n">
        <v>-356</v>
      </c>
      <c r="C36" s="5" t="n">
        <v>-356</v>
      </c>
    </row>
    <row r="37" spans="1:3">
      <c r="A37" s="4" t="s">
        <v>62</v>
      </c>
      <c r="B37" s="5" t="n">
        <v>244624</v>
      </c>
      <c r="C37" s="5" t="n">
        <v>181224</v>
      </c>
    </row>
    <row r="38" spans="1:3">
      <c r="A38" s="4" t="s">
        <v>63</v>
      </c>
      <c r="B38" s="5" t="n">
        <v>6000</v>
      </c>
    </row>
    <row r="39" spans="1:3">
      <c r="A39" s="4" t="s">
        <v>64</v>
      </c>
      <c r="B39" s="5" t="n">
        <v>250624</v>
      </c>
      <c r="C39" s="5" t="n">
        <v>181224</v>
      </c>
    </row>
    <row r="40" spans="1:3">
      <c r="A40" s="4" t="s">
        <v>65</v>
      </c>
      <c r="B40" s="7" t="n">
        <v>646820</v>
      </c>
      <c r="C40" s="7" t="n">
        <v>4137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8</v>
      </c>
      <c r="B1" s="2" t="s">
        <v>1</v>
      </c>
    </row>
    <row r="2" spans="1:2">
      <c r="B2" s="2" t="s">
        <v>2</v>
      </c>
    </row>
    <row r="3" spans="1:2">
      <c r="A3" s="3" t="s">
        <v>153</v>
      </c>
    </row>
    <row r="4" spans="1:2">
      <c r="A4" s="4" t="s">
        <v>152</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10000</v>
      </c>
      <c r="C4" s="5" t="n">
        <v>10000</v>
      </c>
    </row>
    <row r="5" spans="1:3">
      <c r="A5" s="4" t="s">
        <v>70</v>
      </c>
      <c r="B5" s="5" t="n">
        <v>0</v>
      </c>
      <c r="C5" s="5" t="n">
        <v>0</v>
      </c>
    </row>
    <row r="6" spans="1:3">
      <c r="A6" s="4" t="s">
        <v>71</v>
      </c>
      <c r="B6" s="8" t="n">
        <v>0.01</v>
      </c>
      <c r="C6" s="8" t="n">
        <v>0.01</v>
      </c>
    </row>
    <row r="7" spans="1:3">
      <c r="A7" s="4" t="s">
        <v>72</v>
      </c>
      <c r="B7" s="5" t="n">
        <v>100000000</v>
      </c>
      <c r="C7" s="5" t="n">
        <v>100000000</v>
      </c>
    </row>
    <row r="8" spans="1:3">
      <c r="A8" s="4" t="s">
        <v>73</v>
      </c>
      <c r="B8" s="5" t="n">
        <v>34048024</v>
      </c>
      <c r="C8" s="5" t="n">
        <v>26404869</v>
      </c>
    </row>
    <row r="9" spans="1:3">
      <c r="A9" s="4" t="s">
        <v>74</v>
      </c>
      <c r="B9" s="5" t="n">
        <v>137920</v>
      </c>
      <c r="C9" s="5" t="n">
        <v>1379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r="1" spans="1:2">
      <c r="A1" s="1" t="s">
        <v>222</v>
      </c>
      <c r="B1" s="2" t="s">
        <v>1</v>
      </c>
    </row>
    <row r="2" spans="1:2">
      <c r="B2" s="2" t="s">
        <v>2</v>
      </c>
    </row>
    <row r="3" spans="1:2">
      <c r="A3" s="4" t="s">
        <v>223</v>
      </c>
      <c r="B3" s="4" t="s">
        <v>224</v>
      </c>
    </row>
    <row r="4" spans="1:2">
      <c r="A4" s="4" t="s">
        <v>225</v>
      </c>
    </row>
    <row r="5" spans="1:2">
      <c r="A5" s="4" t="s">
        <v>226</v>
      </c>
      <c r="B5" s="4" t="s">
        <v>227</v>
      </c>
    </row>
    <row r="6" spans="1:2">
      <c r="A6" s="4" t="s">
        <v>228</v>
      </c>
    </row>
    <row r="7" spans="1:2">
      <c r="A7" s="4" t="s">
        <v>226</v>
      </c>
      <c r="B7" s="4" t="s">
        <v>229</v>
      </c>
    </row>
    <row r="8" spans="1:2">
      <c r="A8" s="4" t="s">
        <v>230</v>
      </c>
    </row>
    <row r="9" spans="1:2">
      <c r="A9" s="4" t="s">
        <v>226</v>
      </c>
      <c r="B9" s="4" t="s">
        <v>231</v>
      </c>
    </row>
    <row r="10" spans="1:2">
      <c r="A10" s="4" t="s">
        <v>232</v>
      </c>
    </row>
    <row r="11" spans="1:2">
      <c r="A11" s="4" t="s">
        <v>226</v>
      </c>
      <c r="B11" s="4" t="s">
        <v>233</v>
      </c>
    </row>
    <row r="12" spans="1:2">
      <c r="A12" s="4" t="s">
        <v>234</v>
      </c>
    </row>
    <row r="13" spans="1:2">
      <c r="A13" s="4" t="s">
        <v>226</v>
      </c>
      <c r="B13"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37</v>
      </c>
      <c r="B6" s="4" t="s">
        <v>241</v>
      </c>
    </row>
    <row r="7" spans="1:2">
      <c r="A7" s="4" t="s">
        <v>242</v>
      </c>
      <c r="B7"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44</v>
      </c>
      <c r="B1" s="2" t="s">
        <v>76</v>
      </c>
      <c r="C1" s="2" t="s">
        <v>1</v>
      </c>
      <c r="D1" s="2" t="s">
        <v>245</v>
      </c>
    </row>
    <row r="2" spans="1:4">
      <c r="B2" s="2" t="s">
        <v>2</v>
      </c>
      <c r="C2" s="2" t="s">
        <v>2</v>
      </c>
      <c r="D2" s="2" t="s">
        <v>25</v>
      </c>
    </row>
    <row r="3" spans="1:4">
      <c r="A3" s="3" t="s">
        <v>246</v>
      </c>
    </row>
    <row r="4" spans="1:4">
      <c r="A4" s="4" t="s">
        <v>247</v>
      </c>
      <c r="B4" s="5" t="n">
        <v>1</v>
      </c>
      <c r="D4" s="5" t="n">
        <v>4</v>
      </c>
    </row>
    <row r="5" spans="1:4">
      <c r="A5" s="4" t="s">
        <v>248</v>
      </c>
    </row>
    <row r="6" spans="1:4">
      <c r="A6" s="3" t="s">
        <v>246</v>
      </c>
    </row>
    <row r="7" spans="1:4">
      <c r="A7" s="4" t="s">
        <v>249</v>
      </c>
      <c r="B7" s="4" t="s">
        <v>250</v>
      </c>
      <c r="C7" s="4" t="s">
        <v>250</v>
      </c>
    </row>
    <row r="8" spans="1:4">
      <c r="A8" s="4" t="s">
        <v>251</v>
      </c>
      <c r="C8"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53</v>
      </c>
      <c r="B1" s="2" t="s">
        <v>76</v>
      </c>
    </row>
    <row r="2" spans="1:2">
      <c r="B2" s="2" t="s">
        <v>254</v>
      </c>
    </row>
    <row r="3" spans="1:2">
      <c r="A3" s="3" t="s">
        <v>147</v>
      </c>
    </row>
    <row r="4" spans="1:2">
      <c r="A4" s="4" t="s">
        <v>255</v>
      </c>
      <c r="B4" s="9" t="n">
        <v>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88883</v>
      </c>
      <c r="C3" s="7" t="n">
        <v>43218</v>
      </c>
    </row>
    <row r="4" spans="1:3">
      <c r="A4" s="4" t="s">
        <v>259</v>
      </c>
      <c r="B4" s="5" t="n">
        <v>-968</v>
      </c>
      <c r="C4" s="5" t="n">
        <v>-699</v>
      </c>
    </row>
    <row r="5" spans="1:3">
      <c r="A5" s="4" t="s">
        <v>260</v>
      </c>
      <c r="B5" s="5" t="n">
        <v>100758</v>
      </c>
      <c r="C5" s="5" t="n">
        <v>58394</v>
      </c>
    </row>
    <row r="6" spans="1:3">
      <c r="A6" s="4" t="s">
        <v>261</v>
      </c>
    </row>
    <row r="7" spans="1:3">
      <c r="A7" s="3" t="s">
        <v>257</v>
      </c>
    </row>
    <row r="8" spans="1:3">
      <c r="A8" s="4" t="s">
        <v>262</v>
      </c>
      <c r="B8" s="7" t="n">
        <v>12843</v>
      </c>
      <c r="C8" s="7" t="n">
        <v>158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63</v>
      </c>
      <c r="B1" s="2" t="s">
        <v>76</v>
      </c>
      <c r="D1" s="2" t="s">
        <v>1</v>
      </c>
    </row>
    <row r="2" spans="1:5">
      <c r="B2" s="2" t="s">
        <v>2</v>
      </c>
      <c r="C2" s="2" t="s">
        <v>77</v>
      </c>
      <c r="D2" s="2" t="s">
        <v>2</v>
      </c>
      <c r="E2" s="2" t="s">
        <v>77</v>
      </c>
    </row>
    <row r="3" spans="1:5">
      <c r="A3" s="3" t="s">
        <v>150</v>
      </c>
    </row>
    <row r="4" spans="1:5">
      <c r="A4" s="4" t="s">
        <v>264</v>
      </c>
      <c r="B4" s="7" t="n">
        <v>400</v>
      </c>
      <c r="C4" s="7" t="n">
        <v>29</v>
      </c>
      <c r="D4" s="7" t="n">
        <v>500</v>
      </c>
      <c r="E4" s="7" t="n">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5</v>
      </c>
      <c r="B1" s="2" t="s">
        <v>1</v>
      </c>
      <c r="C1" s="2" t="s">
        <v>245</v>
      </c>
    </row>
    <row r="2" spans="1:3">
      <c r="B2" s="2" t="s">
        <v>2</v>
      </c>
      <c r="C2" s="2" t="s">
        <v>25</v>
      </c>
    </row>
    <row r="3" spans="1:3">
      <c r="A3" s="3" t="s">
        <v>266</v>
      </c>
    </row>
    <row r="4" spans="1:3">
      <c r="A4" s="4" t="s">
        <v>267</v>
      </c>
      <c r="B4" s="7" t="n">
        <v>206968</v>
      </c>
      <c r="C4" s="7" t="n">
        <v>97979</v>
      </c>
    </row>
    <row r="5" spans="1:3">
      <c r="A5" s="4" t="s">
        <v>268</v>
      </c>
      <c r="B5" s="5" t="n">
        <v>70207</v>
      </c>
      <c r="C5" s="5" t="n">
        <v>28328</v>
      </c>
    </row>
    <row r="6" spans="1:3">
      <c r="A6" s="4" t="s">
        <v>269</v>
      </c>
      <c r="B6" s="5" t="n">
        <v>277175</v>
      </c>
      <c r="C6" s="5" t="n">
        <v>126307</v>
      </c>
    </row>
    <row r="7" spans="1:3">
      <c r="A7" s="4" t="s">
        <v>270</v>
      </c>
      <c r="B7" s="5" t="n">
        <v>-241830</v>
      </c>
      <c r="C7" s="5" t="n">
        <v>-116533</v>
      </c>
    </row>
    <row r="8" spans="1:3">
      <c r="A8" s="4" t="s">
        <v>271</v>
      </c>
      <c r="B8" s="5" t="n">
        <v>35345</v>
      </c>
      <c r="C8" s="5" t="n">
        <v>9774</v>
      </c>
    </row>
    <row r="9" spans="1:3">
      <c r="A9" s="3" t="s">
        <v>272</v>
      </c>
    </row>
    <row r="10" spans="1:3">
      <c r="A10" s="4" t="s">
        <v>30</v>
      </c>
      <c r="B10" s="5" t="n">
        <v>58686</v>
      </c>
      <c r="C10" s="5" t="n">
        <v>24371</v>
      </c>
    </row>
    <row r="11" spans="1:3">
      <c r="A11" s="4" t="s">
        <v>45</v>
      </c>
      <c r="B11" s="5" t="n">
        <v>-23341</v>
      </c>
      <c r="C11" s="5" t="n">
        <v>-14597</v>
      </c>
    </row>
    <row r="12" spans="1:3">
      <c r="A12" s="4" t="s">
        <v>271</v>
      </c>
      <c r="B12" s="7" t="n">
        <v>35345</v>
      </c>
      <c r="C12" s="7" t="n">
        <v>97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98230</v>
      </c>
      <c r="C4" s="7" t="n">
        <v>63300</v>
      </c>
      <c r="D4" s="7" t="n">
        <v>266176</v>
      </c>
      <c r="E4" s="7" t="n">
        <v>187111</v>
      </c>
    </row>
    <row r="5" spans="1:5">
      <c r="A5" s="4" t="s">
        <v>80</v>
      </c>
      <c r="B5" s="5" t="n">
        <v>67435</v>
      </c>
      <c r="C5" s="5" t="n">
        <v>42242</v>
      </c>
      <c r="D5" s="5" t="n">
        <v>187778</v>
      </c>
      <c r="E5" s="5" t="n">
        <v>124875</v>
      </c>
    </row>
    <row r="6" spans="1:5">
      <c r="A6" s="4" t="s">
        <v>81</v>
      </c>
      <c r="B6" s="5" t="n">
        <v>30795</v>
      </c>
      <c r="C6" s="5" t="n">
        <v>21058</v>
      </c>
      <c r="D6" s="5" t="n">
        <v>78398</v>
      </c>
      <c r="E6" s="5" t="n">
        <v>62236</v>
      </c>
    </row>
    <row r="7" spans="1:5">
      <c r="A7" s="4" t="s">
        <v>82</v>
      </c>
      <c r="B7" s="5" t="n">
        <v>18054</v>
      </c>
      <c r="C7" s="5" t="n">
        <v>13038</v>
      </c>
      <c r="D7" s="5" t="n">
        <v>46158</v>
      </c>
      <c r="E7" s="5" t="n">
        <v>36402</v>
      </c>
    </row>
    <row r="8" spans="1:5">
      <c r="A8" s="4" t="s">
        <v>83</v>
      </c>
      <c r="B8" s="5" t="n">
        <v>5685</v>
      </c>
      <c r="C8" s="5" t="n">
        <v>81</v>
      </c>
      <c r="D8" s="5" t="n">
        <v>6978</v>
      </c>
      <c r="E8" s="5" t="n">
        <v>321</v>
      </c>
    </row>
    <row r="9" spans="1:5">
      <c r="A9" s="4" t="s">
        <v>84</v>
      </c>
      <c r="B9" s="5" t="n">
        <v>9250</v>
      </c>
      <c r="C9" s="5" t="n">
        <v>2394</v>
      </c>
      <c r="D9" s="5" t="n">
        <v>19989</v>
      </c>
      <c r="E9" s="5" t="n">
        <v>7288</v>
      </c>
    </row>
    <row r="10" spans="1:5">
      <c r="A10" s="4" t="s">
        <v>85</v>
      </c>
      <c r="C10" s="5" t="n">
        <v>300</v>
      </c>
      <c r="E10" s="5" t="n">
        <v>300</v>
      </c>
    </row>
    <row r="11" spans="1:5">
      <c r="A11" s="4" t="s">
        <v>86</v>
      </c>
      <c r="B11" s="5" t="n">
        <v>-2194</v>
      </c>
      <c r="C11" s="5" t="n">
        <v>5245</v>
      </c>
      <c r="D11" s="5" t="n">
        <v>5273</v>
      </c>
      <c r="E11" s="5" t="n">
        <v>17925</v>
      </c>
    </row>
    <row r="12" spans="1:5">
      <c r="A12" s="4" t="s">
        <v>87</v>
      </c>
      <c r="B12" s="5" t="n">
        <v>-282</v>
      </c>
      <c r="C12" s="5" t="n">
        <v>-1459</v>
      </c>
      <c r="D12" s="5" t="n">
        <v>-1456</v>
      </c>
      <c r="E12" s="5" t="n">
        <v>-1686</v>
      </c>
    </row>
    <row r="13" spans="1:5">
      <c r="A13" s="4" t="s">
        <v>88</v>
      </c>
      <c r="B13" s="5" t="n">
        <v>-1711</v>
      </c>
      <c r="C13" s="5" t="n">
        <v>-767</v>
      </c>
      <c r="D13" s="5" t="n">
        <v>-3845</v>
      </c>
      <c r="E13" s="5" t="n">
        <v>-2255</v>
      </c>
    </row>
    <row r="14" spans="1:5">
      <c r="A14" s="4" t="s">
        <v>89</v>
      </c>
      <c r="B14" s="5" t="n">
        <v>-4187</v>
      </c>
      <c r="C14" s="5" t="n">
        <v>3019</v>
      </c>
      <c r="D14" s="5" t="n">
        <v>-28</v>
      </c>
      <c r="E14" s="5" t="n">
        <v>13984</v>
      </c>
    </row>
    <row r="15" spans="1:5">
      <c r="A15" s="4" t="s">
        <v>90</v>
      </c>
      <c r="B15" s="5" t="n">
        <v>638</v>
      </c>
      <c r="C15" s="5" t="n">
        <v>-684</v>
      </c>
      <c r="D15" s="5" t="n">
        <v>2495</v>
      </c>
      <c r="E15" s="5" t="n">
        <v>2767</v>
      </c>
    </row>
    <row r="16" spans="1:5">
      <c r="A16" s="4" t="s">
        <v>91</v>
      </c>
      <c r="B16" s="7" t="n">
        <v>-4825</v>
      </c>
      <c r="C16" s="7" t="n">
        <v>3703</v>
      </c>
      <c r="D16" s="7" t="n">
        <v>-2523</v>
      </c>
      <c r="E16" s="7" t="n">
        <v>11217</v>
      </c>
    </row>
    <row r="17" spans="1:5">
      <c r="A17" s="3" t="s">
        <v>92</v>
      </c>
    </row>
    <row r="18" spans="1:5">
      <c r="A18" s="4" t="s">
        <v>93</v>
      </c>
      <c r="B18" s="8" t="n">
        <v>-0.17</v>
      </c>
      <c r="C18" s="8" t="n">
        <v>0.14</v>
      </c>
      <c r="D18" s="8" t="n">
        <v>-0.09</v>
      </c>
      <c r="E18" s="8" t="n">
        <v>0.44</v>
      </c>
    </row>
    <row r="19" spans="1:5">
      <c r="A19" s="4" t="s">
        <v>94</v>
      </c>
      <c r="B19" s="8" t="n">
        <v>-0.17</v>
      </c>
      <c r="C19" s="8" t="n">
        <v>0.14</v>
      </c>
      <c r="D19" s="8" t="n">
        <v>-0.09</v>
      </c>
      <c r="E19" s="8" t="n">
        <v>0.43</v>
      </c>
    </row>
    <row r="20" spans="1:5">
      <c r="A20" s="3" t="s">
        <v>95</v>
      </c>
    </row>
    <row r="21" spans="1:5">
      <c r="A21" s="4" t="s">
        <v>93</v>
      </c>
      <c r="B21" s="5" t="n">
        <v>28617589</v>
      </c>
      <c r="C21" s="5" t="n">
        <v>25691884</v>
      </c>
      <c r="D21" s="5" t="n">
        <v>27066072</v>
      </c>
      <c r="E21" s="5" t="n">
        <v>25647561</v>
      </c>
    </row>
    <row r="22" spans="1:5">
      <c r="A22" s="4" t="s">
        <v>94</v>
      </c>
      <c r="B22" s="5" t="n">
        <v>28617589</v>
      </c>
      <c r="C22" s="5" t="n">
        <v>26129427</v>
      </c>
      <c r="D22" s="5" t="n">
        <v>27066072</v>
      </c>
      <c r="E22" s="5" t="n">
        <v>26105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73</v>
      </c>
      <c r="B1" s="2" t="s">
        <v>2</v>
      </c>
      <c r="C1" s="2" t="s">
        <v>25</v>
      </c>
    </row>
    <row r="2" spans="1:3">
      <c r="A2" s="3" t="s">
        <v>274</v>
      </c>
    </row>
    <row r="3" spans="1:3">
      <c r="A3" s="4" t="s">
        <v>275</v>
      </c>
      <c r="B3" s="7" t="n">
        <v>22553</v>
      </c>
      <c r="C3" s="7" t="n">
        <v>18848</v>
      </c>
    </row>
    <row r="4" spans="1:3">
      <c r="A4" s="4" t="s">
        <v>276</v>
      </c>
      <c r="B4" s="5" t="n">
        <v>5727</v>
      </c>
      <c r="C4" s="5" t="n">
        <v>2644</v>
      </c>
    </row>
    <row r="5" spans="1:3">
      <c r="A5" s="4" t="s">
        <v>277</v>
      </c>
      <c r="B5" s="5" t="n">
        <v>2593</v>
      </c>
      <c r="C5" s="5" t="n">
        <v>2492</v>
      </c>
    </row>
    <row r="6" spans="1:3">
      <c r="A6" s="4" t="s">
        <v>278</v>
      </c>
      <c r="B6" s="5" t="n">
        <v>-1023</v>
      </c>
      <c r="C6" s="5" t="n">
        <v>-568</v>
      </c>
    </row>
    <row r="7" spans="1:3">
      <c r="A7" s="4" t="s">
        <v>279</v>
      </c>
      <c r="B7" s="7" t="n">
        <v>29850</v>
      </c>
      <c r="C7" s="7" t="n">
        <v>234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80</v>
      </c>
      <c r="B1" s="2" t="s">
        <v>76</v>
      </c>
      <c r="D1" s="2" t="s">
        <v>1</v>
      </c>
    </row>
    <row r="2" spans="1:5">
      <c r="B2" s="2" t="s">
        <v>2</v>
      </c>
      <c r="C2" s="2" t="s">
        <v>77</v>
      </c>
      <c r="D2" s="2" t="s">
        <v>2</v>
      </c>
      <c r="E2" s="2" t="s">
        <v>77</v>
      </c>
    </row>
    <row r="3" spans="1:5">
      <c r="A3" s="3" t="s">
        <v>155</v>
      </c>
    </row>
    <row r="4" spans="1:5">
      <c r="A4" s="4" t="s">
        <v>281</v>
      </c>
      <c r="B4" s="7" t="n">
        <v>200</v>
      </c>
      <c r="C4" s="7" t="n">
        <v>200</v>
      </c>
      <c r="D4" s="7" t="n">
        <v>463</v>
      </c>
      <c r="E4" s="7" t="n">
        <v>4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2</v>
      </c>
      <c r="B1" s="2" t="s">
        <v>1</v>
      </c>
      <c r="C1" s="2" t="s">
        <v>245</v>
      </c>
    </row>
    <row r="2" spans="1:3">
      <c r="B2" s="2" t="s">
        <v>2</v>
      </c>
      <c r="C2" s="2" t="s">
        <v>25</v>
      </c>
    </row>
    <row r="3" spans="1:3">
      <c r="A3" s="3" t="s">
        <v>158</v>
      </c>
    </row>
    <row r="4" spans="1:3">
      <c r="A4" s="4" t="s">
        <v>283</v>
      </c>
      <c r="B4" s="7" t="n">
        <v>167547</v>
      </c>
      <c r="C4" s="7" t="n">
        <v>134062</v>
      </c>
    </row>
    <row r="5" spans="1:3">
      <c r="A5" s="4" t="s">
        <v>284</v>
      </c>
      <c r="B5" s="5" t="n">
        <v>65687</v>
      </c>
      <c r="C5" s="5" t="n">
        <v>34638</v>
      </c>
    </row>
    <row r="6" spans="1:3">
      <c r="A6" s="4" t="s">
        <v>285</v>
      </c>
      <c r="B6" s="5" t="n">
        <v>-994</v>
      </c>
      <c r="C6" s="5" t="n">
        <v>-1153</v>
      </c>
    </row>
    <row r="7" spans="1:3">
      <c r="A7" s="4" t="s">
        <v>286</v>
      </c>
      <c r="B7" s="5" t="n">
        <v>232240</v>
      </c>
      <c r="C7" s="5" t="n">
        <v>167547</v>
      </c>
    </row>
    <row r="8" spans="1:3">
      <c r="A8" s="4" t="s">
        <v>287</v>
      </c>
      <c r="B8" s="5" t="n">
        <v>19766</v>
      </c>
      <c r="C8" s="5" t="n">
        <v>18419</v>
      </c>
    </row>
    <row r="9" spans="1:3">
      <c r="A9" s="4" t="s">
        <v>288</v>
      </c>
      <c r="B9" s="5" t="n">
        <v>10750</v>
      </c>
      <c r="C9" s="5" t="n">
        <v>1730</v>
      </c>
    </row>
    <row r="10" spans="1:3">
      <c r="A10" s="4" t="s">
        <v>289</v>
      </c>
      <c r="B10" s="5" t="n">
        <v>-267</v>
      </c>
      <c r="C10" s="5" t="n">
        <v>-383</v>
      </c>
    </row>
    <row r="11" spans="1:3">
      <c r="A11" s="4" t="s">
        <v>290</v>
      </c>
      <c r="B11" s="7" t="n">
        <v>30249</v>
      </c>
      <c r="C11" s="7" t="n">
        <v>197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105417</v>
      </c>
      <c r="C3" s="7" t="n">
        <v>71564</v>
      </c>
    </row>
    <row r="4" spans="1:3">
      <c r="A4" s="4" t="s">
        <v>294</v>
      </c>
      <c r="B4" s="5" t="n">
        <v>21442</v>
      </c>
      <c r="C4" s="5" t="n">
        <v>13166</v>
      </c>
    </row>
    <row r="5" spans="1:3">
      <c r="A5" s="4" t="s">
        <v>295</v>
      </c>
    </row>
    <row r="6" spans="1:3">
      <c r="A6" s="3" t="s">
        <v>292</v>
      </c>
    </row>
    <row r="7" spans="1:3">
      <c r="A7" s="4" t="s">
        <v>293</v>
      </c>
      <c r="B7" s="5" t="n">
        <v>1456</v>
      </c>
      <c r="C7" s="5" t="n">
        <v>1429</v>
      </c>
    </row>
    <row r="8" spans="1:3">
      <c r="A8" s="4" t="s">
        <v>294</v>
      </c>
      <c r="B8" s="5" t="n">
        <v>1455</v>
      </c>
      <c r="C8" s="5" t="n">
        <v>1427</v>
      </c>
    </row>
    <row r="9" spans="1:3">
      <c r="A9" s="4" t="s">
        <v>296</v>
      </c>
    </row>
    <row r="10" spans="1:3">
      <c r="A10" s="3" t="s">
        <v>292</v>
      </c>
    </row>
    <row r="11" spans="1:3">
      <c r="A11" s="4" t="s">
        <v>293</v>
      </c>
      <c r="B11" s="5" t="n">
        <v>653</v>
      </c>
      <c r="C11" s="5" t="n">
        <v>693</v>
      </c>
    </row>
    <row r="12" spans="1:3">
      <c r="A12" s="4" t="s">
        <v>294</v>
      </c>
      <c r="B12" s="5" t="n">
        <v>572</v>
      </c>
      <c r="C12" s="5" t="n">
        <v>433</v>
      </c>
    </row>
    <row r="13" spans="1:3">
      <c r="A13" s="4" t="s">
        <v>297</v>
      </c>
    </row>
    <row r="14" spans="1:3">
      <c r="A14" s="3" t="s">
        <v>292</v>
      </c>
    </row>
    <row r="15" spans="1:3">
      <c r="A15" s="4" t="s">
        <v>293</v>
      </c>
      <c r="B15" s="5" t="n">
        <v>15583</v>
      </c>
      <c r="C15" s="5" t="n">
        <v>8317</v>
      </c>
    </row>
    <row r="16" spans="1:3">
      <c r="A16" s="4" t="s">
        <v>294</v>
      </c>
      <c r="B16" s="5" t="n">
        <v>3222</v>
      </c>
      <c r="C16" s="5" t="n">
        <v>2290</v>
      </c>
    </row>
    <row r="17" spans="1:3">
      <c r="A17" s="4" t="s">
        <v>298</v>
      </c>
    </row>
    <row r="18" spans="1:3">
      <c r="A18" s="3" t="s">
        <v>292</v>
      </c>
    </row>
    <row r="19" spans="1:3">
      <c r="A19" s="4" t="s">
        <v>293</v>
      </c>
      <c r="B19" s="5" t="n">
        <v>79104</v>
      </c>
      <c r="C19" s="5" t="n">
        <v>58617</v>
      </c>
    </row>
    <row r="20" spans="1:3">
      <c r="A20" s="4" t="s">
        <v>294</v>
      </c>
      <c r="B20" s="5" t="n">
        <v>15355</v>
      </c>
      <c r="C20" s="5" t="n">
        <v>8959</v>
      </c>
    </row>
    <row r="21" spans="1:3">
      <c r="A21" s="4" t="s">
        <v>299</v>
      </c>
    </row>
    <row r="22" spans="1:3">
      <c r="A22" s="3" t="s">
        <v>292</v>
      </c>
    </row>
    <row r="23" spans="1:3">
      <c r="A23" s="4" t="s">
        <v>293</v>
      </c>
      <c r="B23" s="5" t="n">
        <v>1111</v>
      </c>
      <c r="C23" s="5" t="n">
        <v>1118</v>
      </c>
    </row>
    <row r="24" spans="1:3">
      <c r="A24" s="4" t="s">
        <v>294</v>
      </c>
      <c r="B24" s="5" t="n">
        <v>201</v>
      </c>
      <c r="C24" s="5" t="n">
        <v>34</v>
      </c>
    </row>
    <row r="25" spans="1:3">
      <c r="A25" s="4" t="s">
        <v>300</v>
      </c>
    </row>
    <row r="26" spans="1:3">
      <c r="A26" s="3" t="s">
        <v>292</v>
      </c>
    </row>
    <row r="27" spans="1:3">
      <c r="A27" s="4" t="s">
        <v>293</v>
      </c>
      <c r="B27" s="5" t="n">
        <v>1390</v>
      </c>
      <c r="C27" s="5" t="n">
        <v>1390</v>
      </c>
    </row>
    <row r="28" spans="1:3">
      <c r="A28" s="4" t="s">
        <v>294</v>
      </c>
      <c r="B28" s="5" t="n">
        <v>127</v>
      </c>
      <c r="C28" s="7" t="n">
        <v>23</v>
      </c>
    </row>
    <row r="29" spans="1:3">
      <c r="A29" s="4" t="s">
        <v>301</v>
      </c>
    </row>
    <row r="30" spans="1:3">
      <c r="A30" s="3" t="s">
        <v>292</v>
      </c>
    </row>
    <row r="31" spans="1:3">
      <c r="A31" s="4" t="s">
        <v>293</v>
      </c>
      <c r="B31" s="5" t="n">
        <v>6120</v>
      </c>
    </row>
    <row r="32" spans="1:3">
      <c r="A32" s="4" t="s">
        <v>294</v>
      </c>
      <c r="B32" s="7" t="n">
        <v>5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2</v>
      </c>
      <c r="B1" s="2" t="s">
        <v>76</v>
      </c>
      <c r="D1" s="2" t="s">
        <v>1</v>
      </c>
    </row>
    <row r="2" spans="1:5">
      <c r="B2" s="2" t="s">
        <v>2</v>
      </c>
      <c r="C2" s="2" t="s">
        <v>77</v>
      </c>
      <c r="D2" s="2" t="s">
        <v>2</v>
      </c>
      <c r="E2" s="2" t="s">
        <v>77</v>
      </c>
    </row>
    <row r="3" spans="1:5">
      <c r="A3" s="3" t="s">
        <v>158</v>
      </c>
    </row>
    <row r="4" spans="1:5">
      <c r="A4" s="4" t="s">
        <v>303</v>
      </c>
      <c r="D4" s="7" t="n">
        <v>58398</v>
      </c>
      <c r="E4" s="7" t="n">
        <v>46611</v>
      </c>
    </row>
    <row r="5" spans="1:5">
      <c r="A5" s="4" t="s">
        <v>304</v>
      </c>
      <c r="B5" s="7" t="n">
        <v>-3300</v>
      </c>
      <c r="C5" s="7" t="n">
        <v>-1700</v>
      </c>
      <c r="D5" s="5" t="n">
        <v>-8513</v>
      </c>
      <c r="E5" s="5" t="n">
        <v>-5342</v>
      </c>
    </row>
    <row r="6" spans="1:5">
      <c r="A6" s="4" t="s">
        <v>305</v>
      </c>
      <c r="D6" s="5" t="n">
        <v>34900</v>
      </c>
    </row>
    <row r="7" spans="1:5">
      <c r="A7" s="4" t="s">
        <v>306</v>
      </c>
      <c r="D7" s="5" t="n">
        <v>-810</v>
      </c>
      <c r="E7" s="5" t="n">
        <v>-870</v>
      </c>
    </row>
    <row r="8" spans="1:5">
      <c r="A8" s="4" t="s">
        <v>307</v>
      </c>
      <c r="B8" s="7" t="n">
        <v>83975</v>
      </c>
      <c r="C8" s="7" t="n">
        <v>40399</v>
      </c>
      <c r="D8" s="7" t="n">
        <v>83975</v>
      </c>
      <c r="E8" s="7" t="n">
        <v>403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308</v>
      </c>
      <c r="B1" s="2" t="s">
        <v>76</v>
      </c>
      <c r="D1" s="2" t="s">
        <v>1</v>
      </c>
      <c r="F1" s="2" t="s">
        <v>245</v>
      </c>
    </row>
    <row r="2" spans="1:7">
      <c r="B2" s="2" t="s">
        <v>2</v>
      </c>
      <c r="C2" s="2" t="s">
        <v>77</v>
      </c>
      <c r="D2" s="2" t="s">
        <v>2</v>
      </c>
      <c r="E2" s="2" t="s">
        <v>77</v>
      </c>
      <c r="F2" s="2" t="s">
        <v>25</v>
      </c>
      <c r="G2" s="2" t="s">
        <v>309</v>
      </c>
    </row>
    <row r="3" spans="1:7">
      <c r="A3" s="3" t="s">
        <v>310</v>
      </c>
    </row>
    <row r="4" spans="1:7">
      <c r="A4" s="4" t="s">
        <v>311</v>
      </c>
      <c r="B4" s="7" t="n">
        <v>3300000</v>
      </c>
      <c r="C4" s="7" t="n">
        <v>1700000</v>
      </c>
      <c r="D4" s="7" t="n">
        <v>8513000</v>
      </c>
      <c r="E4" s="7" t="n">
        <v>5342000</v>
      </c>
    </row>
    <row r="5" spans="1:7">
      <c r="A5" s="4" t="s">
        <v>312</v>
      </c>
      <c r="B5" s="5" t="n">
        <v>4700000</v>
      </c>
      <c r="D5" s="5" t="n">
        <v>4700000</v>
      </c>
    </row>
    <row r="6" spans="1:7">
      <c r="A6" s="4" t="s">
        <v>313</v>
      </c>
      <c r="B6" s="5" t="n">
        <v>16900000</v>
      </c>
      <c r="D6" s="5" t="n">
        <v>16900000</v>
      </c>
    </row>
    <row r="7" spans="1:7">
      <c r="A7" s="4" t="s">
        <v>314</v>
      </c>
      <c r="B7" s="5" t="n">
        <v>13000000</v>
      </c>
      <c r="D7" s="5" t="n">
        <v>13000000</v>
      </c>
    </row>
    <row r="8" spans="1:7">
      <c r="A8" s="4" t="s">
        <v>315</v>
      </c>
      <c r="B8" s="5" t="n">
        <v>10700000</v>
      </c>
      <c r="D8" s="5" t="n">
        <v>10700000</v>
      </c>
    </row>
    <row r="9" spans="1:7">
      <c r="A9" s="4" t="s">
        <v>316</v>
      </c>
      <c r="B9" s="5" t="n">
        <v>8900000</v>
      </c>
      <c r="D9" s="5" t="n">
        <v>8900000</v>
      </c>
    </row>
    <row r="10" spans="1:7">
      <c r="A10" s="4" t="s">
        <v>37</v>
      </c>
      <c r="B10" s="5" t="n">
        <v>232240000</v>
      </c>
      <c r="D10" s="5" t="n">
        <v>232240000</v>
      </c>
      <c r="F10" s="7" t="n">
        <v>167547000</v>
      </c>
      <c r="G10" s="7" t="n">
        <v>134062000</v>
      </c>
    </row>
    <row r="11" spans="1:7">
      <c r="A11" s="4" t="s">
        <v>317</v>
      </c>
      <c r="B11" s="5" t="n">
        <v>30249000</v>
      </c>
      <c r="D11" s="5" t="n">
        <v>30249000</v>
      </c>
      <c r="F11" s="5" t="n">
        <v>19766000</v>
      </c>
      <c r="G11" s="5" t="n">
        <v>18419000</v>
      </c>
    </row>
    <row r="12" spans="1:7">
      <c r="A12" s="4" t="s">
        <v>318</v>
      </c>
      <c r="B12" s="5" t="n">
        <v>83975000</v>
      </c>
      <c r="C12" s="7" t="n">
        <v>40399000</v>
      </c>
      <c r="D12" s="5" t="n">
        <v>83975000</v>
      </c>
      <c r="E12" s="7" t="n">
        <v>40399000</v>
      </c>
      <c r="F12" s="5" t="n">
        <v>58398000</v>
      </c>
      <c r="G12" s="7" t="n">
        <v>46611000</v>
      </c>
    </row>
    <row r="13" spans="1:7">
      <c r="A13" s="4" t="s">
        <v>319</v>
      </c>
    </row>
    <row r="14" spans="1:7">
      <c r="A14" s="3" t="s">
        <v>310</v>
      </c>
    </row>
    <row r="15" spans="1:7">
      <c r="A15" s="4" t="s">
        <v>37</v>
      </c>
      <c r="B15" s="5" t="n">
        <v>77900000</v>
      </c>
      <c r="D15" s="7" t="n">
        <v>77900000</v>
      </c>
    </row>
    <row r="16" spans="1:7">
      <c r="A16" s="4" t="s">
        <v>320</v>
      </c>
      <c r="F16" s="5" t="n">
        <v>0</v>
      </c>
    </row>
    <row r="17" spans="1:7">
      <c r="A17" s="4" t="s">
        <v>321</v>
      </c>
      <c r="D17" s="4" t="s">
        <v>322</v>
      </c>
    </row>
    <row r="18" spans="1:7">
      <c r="A18" s="4" t="s">
        <v>323</v>
      </c>
      <c r="D18" s="4" t="s">
        <v>324</v>
      </c>
    </row>
    <row r="19" spans="1:7">
      <c r="A19" s="4" t="s">
        <v>317</v>
      </c>
      <c r="B19" s="5" t="n">
        <v>6800000</v>
      </c>
      <c r="D19" s="7" t="n">
        <v>6800000</v>
      </c>
    </row>
    <row r="20" spans="1:7">
      <c r="A20" s="4" t="s">
        <v>325</v>
      </c>
    </row>
    <row r="21" spans="1:7">
      <c r="A21" s="3" t="s">
        <v>310</v>
      </c>
    </row>
    <row r="22" spans="1:7">
      <c r="A22" s="4" t="s">
        <v>321</v>
      </c>
      <c r="D22" s="4" t="s">
        <v>324</v>
      </c>
    </row>
    <row r="23" spans="1:7">
      <c r="A23" s="4" t="s">
        <v>326</v>
      </c>
    </row>
    <row r="24" spans="1:7">
      <c r="A24" s="3" t="s">
        <v>310</v>
      </c>
    </row>
    <row r="25" spans="1:7">
      <c r="A25" s="4" t="s">
        <v>37</v>
      </c>
      <c r="B25" s="5" t="n">
        <v>13000000</v>
      </c>
      <c r="D25" s="7" t="n">
        <v>13000000</v>
      </c>
      <c r="F25" s="7" t="n">
        <v>90900000</v>
      </c>
    </row>
    <row r="26" spans="1:7">
      <c r="A26" s="4" t="s">
        <v>327</v>
      </c>
      <c r="F26" s="4" t="s">
        <v>328</v>
      </c>
    </row>
    <row r="27" spans="1:7">
      <c r="A27" s="4" t="s">
        <v>321</v>
      </c>
      <c r="D27" s="4" t="s">
        <v>329</v>
      </c>
    </row>
    <row r="28" spans="1:7">
      <c r="A28" s="4" t="s">
        <v>323</v>
      </c>
      <c r="D28" s="4" t="s">
        <v>330</v>
      </c>
    </row>
    <row r="29" spans="1:7">
      <c r="A29" s="4" t="s">
        <v>317</v>
      </c>
      <c r="B29" s="5" t="n">
        <v>2300000</v>
      </c>
      <c r="D29" s="7" t="n">
        <v>2300000</v>
      </c>
    </row>
    <row r="30" spans="1:7">
      <c r="A30" s="4" t="s">
        <v>331</v>
      </c>
      <c r="F30" s="7" t="n">
        <v>0</v>
      </c>
    </row>
    <row r="31" spans="1:7">
      <c r="A31" s="4" t="s">
        <v>318</v>
      </c>
      <c r="F31" s="7" t="n">
        <v>24000000</v>
      </c>
    </row>
    <row r="32" spans="1:7">
      <c r="A32" s="4" t="s">
        <v>332</v>
      </c>
    </row>
    <row r="33" spans="1:7">
      <c r="A33" s="3" t="s">
        <v>310</v>
      </c>
    </row>
    <row r="34" spans="1:7">
      <c r="A34" s="4" t="s">
        <v>321</v>
      </c>
      <c r="D34" s="4" t="s">
        <v>333</v>
      </c>
    </row>
    <row r="35" spans="1:7">
      <c r="A35" s="4" t="s">
        <v>334</v>
      </c>
    </row>
    <row r="36" spans="1:7">
      <c r="A36" s="3" t="s">
        <v>310</v>
      </c>
    </row>
    <row r="37" spans="1:7">
      <c r="A37" s="4" t="s">
        <v>327</v>
      </c>
      <c r="F37" s="4" t="s">
        <v>335</v>
      </c>
    </row>
    <row r="38" spans="1:7">
      <c r="A38" s="4" t="s">
        <v>317</v>
      </c>
      <c r="B38" s="7" t="n">
        <v>900000</v>
      </c>
      <c r="D38" s="7" t="n">
        <v>900000</v>
      </c>
      <c r="F38" s="7" t="n">
        <v>10000000</v>
      </c>
    </row>
    <row r="39" spans="1:7">
      <c r="A39" s="4" t="s">
        <v>336</v>
      </c>
    </row>
    <row r="40" spans="1:7">
      <c r="A40" s="3" t="s">
        <v>310</v>
      </c>
    </row>
    <row r="41" spans="1:7">
      <c r="A41" s="4" t="s">
        <v>321</v>
      </c>
      <c r="D41" s="4" t="s">
        <v>337</v>
      </c>
    </row>
    <row r="42" spans="1:7">
      <c r="A42" s="4" t="s">
        <v>338</v>
      </c>
    </row>
    <row r="43" spans="1:7">
      <c r="A43" s="3" t="s">
        <v>310</v>
      </c>
    </row>
    <row r="44" spans="1:7">
      <c r="A44" s="4" t="s">
        <v>37</v>
      </c>
      <c r="F44" s="5" t="n">
        <v>105400000</v>
      </c>
    </row>
    <row r="45" spans="1:7">
      <c r="A45" s="4" t="s">
        <v>339</v>
      </c>
    </row>
    <row r="46" spans="1:7">
      <c r="A46" s="3" t="s">
        <v>310</v>
      </c>
    </row>
    <row r="47" spans="1:7">
      <c r="A47" s="4" t="s">
        <v>317</v>
      </c>
      <c r="F47" s="7" t="n">
        <v>135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25</v>
      </c>
    </row>
    <row r="2" spans="1:3">
      <c r="A2" s="3" t="s">
        <v>161</v>
      </c>
    </row>
    <row r="3" spans="1:3">
      <c r="A3" s="4" t="s">
        <v>341</v>
      </c>
      <c r="B3" s="7" t="n">
        <v>65668</v>
      </c>
      <c r="C3" s="7" t="n">
        <v>31882</v>
      </c>
    </row>
    <row r="4" spans="1:3">
      <c r="A4" s="4" t="s">
        <v>342</v>
      </c>
      <c r="B4" s="5" t="n">
        <v>7130</v>
      </c>
      <c r="C4" s="5" t="n">
        <v>2976</v>
      </c>
    </row>
    <row r="5" spans="1:3">
      <c r="A5" s="4" t="s">
        <v>343</v>
      </c>
      <c r="B5" s="5" t="n">
        <v>107</v>
      </c>
      <c r="C5" s="5" t="n">
        <v>193</v>
      </c>
    </row>
    <row r="6" spans="1:3">
      <c r="A6" s="4" t="s">
        <v>344</v>
      </c>
      <c r="B6" s="5" t="n">
        <v>14377</v>
      </c>
      <c r="C6" s="5" t="n">
        <v>8738</v>
      </c>
    </row>
    <row r="7" spans="1:3">
      <c r="A7" s="4" t="s">
        <v>345</v>
      </c>
      <c r="B7" s="5" t="n">
        <v>3220</v>
      </c>
      <c r="C7" s="5" t="n">
        <v>936</v>
      </c>
    </row>
    <row r="8" spans="1:3">
      <c r="A8" s="4" t="s">
        <v>346</v>
      </c>
      <c r="B8" s="5" t="n">
        <v>14447</v>
      </c>
      <c r="C8" s="5" t="n">
        <v>6737</v>
      </c>
    </row>
    <row r="9" spans="1:3">
      <c r="A9" s="4" t="s">
        <v>44</v>
      </c>
      <c r="B9" s="7" t="n">
        <v>104949</v>
      </c>
      <c r="C9" s="7" t="n">
        <v>514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194283</v>
      </c>
      <c r="C3" s="7" t="n">
        <v>111856</v>
      </c>
    </row>
    <row r="4" spans="1:3">
      <c r="A4" s="4" t="s">
        <v>350</v>
      </c>
      <c r="B4" s="5" t="n">
        <v>19699</v>
      </c>
      <c r="C4" s="5" t="n">
        <v>8887</v>
      </c>
    </row>
    <row r="5" spans="1:3">
      <c r="A5" s="4" t="s">
        <v>351</v>
      </c>
      <c r="B5" s="5" t="n">
        <v>174584</v>
      </c>
      <c r="C5" s="5" t="n">
        <v>102969</v>
      </c>
    </row>
    <row r="6" spans="1:3">
      <c r="A6" s="4" t="s">
        <v>352</v>
      </c>
    </row>
    <row r="7" spans="1:3">
      <c r="A7" s="3" t="s">
        <v>348</v>
      </c>
    </row>
    <row r="8" spans="1:3">
      <c r="A8" s="4" t="s">
        <v>349</v>
      </c>
      <c r="B8" s="5" t="n">
        <v>170000</v>
      </c>
      <c r="C8" s="5" t="n">
        <v>90072</v>
      </c>
    </row>
    <row r="9" spans="1:3">
      <c r="A9" s="4" t="s">
        <v>353</v>
      </c>
    </row>
    <row r="10" spans="1:3">
      <c r="A10" s="3" t="s">
        <v>348</v>
      </c>
    </row>
    <row r="11" spans="1:3">
      <c r="A11" s="4" t="s">
        <v>349</v>
      </c>
      <c r="B11" s="5" t="n">
        <v>184500</v>
      </c>
      <c r="C11" s="5" t="n">
        <v>111704</v>
      </c>
    </row>
    <row r="12" spans="1:3">
      <c r="A12" s="4" t="s">
        <v>354</v>
      </c>
    </row>
    <row r="13" spans="1:3">
      <c r="A13" s="3" t="s">
        <v>348</v>
      </c>
    </row>
    <row r="14" spans="1:3">
      <c r="A14" s="4" t="s">
        <v>355</v>
      </c>
      <c r="B14" s="5" t="n">
        <v>19000</v>
      </c>
      <c r="C14" s="5" t="n">
        <v>24000</v>
      </c>
    </row>
    <row r="15" spans="1:3">
      <c r="A15" s="4" t="s">
        <v>356</v>
      </c>
    </row>
    <row r="16" spans="1:3">
      <c r="A16" s="3" t="s">
        <v>348</v>
      </c>
    </row>
    <row r="17" spans="1:3">
      <c r="A17" s="4" t="s">
        <v>349</v>
      </c>
      <c r="B17" s="5" t="n">
        <v>56</v>
      </c>
      <c r="C17" s="5" t="n">
        <v>152</v>
      </c>
    </row>
    <row r="18" spans="1:3">
      <c r="A18" s="4" t="s">
        <v>357</v>
      </c>
    </row>
    <row r="19" spans="1:3">
      <c r="A19" s="3" t="s">
        <v>348</v>
      </c>
    </row>
    <row r="20" spans="1:3">
      <c r="A20" s="4" t="s">
        <v>358</v>
      </c>
      <c r="B20" s="5" t="n">
        <v>-4500</v>
      </c>
      <c r="C20" s="7" t="n">
        <v>-2368</v>
      </c>
    </row>
    <row r="21" spans="1:3">
      <c r="A21" s="4" t="s">
        <v>359</v>
      </c>
    </row>
    <row r="22" spans="1:3">
      <c r="A22" s="3" t="s">
        <v>348</v>
      </c>
    </row>
    <row r="23" spans="1:3">
      <c r="A23" s="4" t="s">
        <v>349</v>
      </c>
      <c r="B23" s="5" t="n">
        <v>3750</v>
      </c>
    </row>
    <row r="24" spans="1:3">
      <c r="A24" s="4" t="s">
        <v>360</v>
      </c>
    </row>
    <row r="25" spans="1:3">
      <c r="A25" s="3" t="s">
        <v>348</v>
      </c>
    </row>
    <row r="26" spans="1:3">
      <c r="A26" s="4" t="s">
        <v>349</v>
      </c>
      <c r="B26" s="5" t="n">
        <v>4404</v>
      </c>
    </row>
    <row r="27" spans="1:3">
      <c r="A27" s="4" t="s">
        <v>361</v>
      </c>
    </row>
    <row r="28" spans="1:3">
      <c r="A28" s="3" t="s">
        <v>348</v>
      </c>
    </row>
    <row r="29" spans="1:3">
      <c r="A29" s="4" t="s">
        <v>362</v>
      </c>
      <c r="B29" s="7" t="n">
        <v>15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
    <col customWidth="1" max="3" min="3" width="9"/>
  </cols>
  <sheetData>
    <row r="1" spans="1:3">
      <c r="A1" s="1" t="s">
        <v>363</v>
      </c>
      <c r="B1" s="2" t="s">
        <v>364</v>
      </c>
      <c r="C1" s="2" t="s">
        <v>365</v>
      </c>
    </row>
    <row r="2" spans="1:3">
      <c r="A2" s="3" t="s">
        <v>348</v>
      </c>
    </row>
    <row r="3" spans="1:3">
      <c r="A3" s="4" t="s">
        <v>366</v>
      </c>
      <c r="C3" s="7" t="n">
        <v>28</v>
      </c>
    </row>
    <row r="4" spans="1:3">
      <c r="A4" s="4" t="s">
        <v>367</v>
      </c>
    </row>
    <row r="5" spans="1:3">
      <c r="A5" s="3" t="s">
        <v>348</v>
      </c>
    </row>
    <row r="6" spans="1:3">
      <c r="A6" s="4" t="s">
        <v>368</v>
      </c>
      <c r="B6" s="4" t="s">
        <v>369</v>
      </c>
      <c r="C6" s="4" t="s">
        <v>369</v>
      </c>
    </row>
    <row r="7" spans="1:3">
      <c r="A7" s="4" t="s">
        <v>370</v>
      </c>
      <c r="B7" s="4" t="s">
        <v>371</v>
      </c>
      <c r="C7" s="4" t="s">
        <v>371</v>
      </c>
    </row>
    <row r="8" spans="1:3">
      <c r="A8" s="4" t="s">
        <v>372</v>
      </c>
    </row>
    <row r="9" spans="1:3">
      <c r="A9" s="3" t="s">
        <v>348</v>
      </c>
    </row>
    <row r="10" spans="1:3">
      <c r="A10" s="4" t="s">
        <v>366</v>
      </c>
      <c r="C10" s="7" t="n">
        <v>3200</v>
      </c>
    </row>
    <row r="11" spans="1:3">
      <c r="A11" s="4" t="s">
        <v>370</v>
      </c>
      <c r="B11" s="4" t="s">
        <v>373</v>
      </c>
      <c r="C11" s="4" t="s">
        <v>373</v>
      </c>
    </row>
    <row r="12" spans="1:3">
      <c r="A12" s="4" t="s">
        <v>374</v>
      </c>
    </row>
    <row r="13" spans="1:3">
      <c r="A13" s="3" t="s">
        <v>348</v>
      </c>
    </row>
    <row r="14" spans="1:3">
      <c r="A14" s="4" t="s">
        <v>366</v>
      </c>
      <c r="C14" s="7" t="n">
        <v>4300</v>
      </c>
    </row>
    <row r="15" spans="1:3">
      <c r="A15" s="4" t="s">
        <v>370</v>
      </c>
      <c r="B15" s="4" t="s">
        <v>375</v>
      </c>
      <c r="C15" s="4" t="s">
        <v>375</v>
      </c>
    </row>
    <row r="16" spans="1:3">
      <c r="A16" s="4" t="s">
        <v>376</v>
      </c>
    </row>
    <row r="17" spans="1:3">
      <c r="A17" s="3" t="s">
        <v>348</v>
      </c>
    </row>
    <row r="18" spans="1:3">
      <c r="A18" s="4" t="s">
        <v>366</v>
      </c>
      <c r="C18" s="7" t="n">
        <v>5300</v>
      </c>
    </row>
    <row r="19" spans="1:3">
      <c r="A19" s="4" t="s">
        <v>370</v>
      </c>
      <c r="B19" s="4" t="s">
        <v>377</v>
      </c>
      <c r="C19" s="4" t="s">
        <v>377</v>
      </c>
    </row>
    <row r="20" spans="1:3">
      <c r="A20" s="4" t="s">
        <v>356</v>
      </c>
    </row>
    <row r="21" spans="1:3">
      <c r="A21" s="3" t="s">
        <v>348</v>
      </c>
    </row>
    <row r="22" spans="1:3">
      <c r="A22" s="4" t="s">
        <v>378</v>
      </c>
      <c r="B22" s="10" t="n">
        <v>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S1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4"/>
    <col customWidth="1" max="5" min="5" width="44"/>
    <col customWidth="1" max="6" min="6" width="4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379</v>
      </c>
      <c r="B1" s="2" t="s">
        <v>76</v>
      </c>
      <c r="D1" s="2" t="s">
        <v>1</v>
      </c>
      <c r="H1" t="n"/>
      <c r="L1" t="n"/>
      <c r="P1" t="n"/>
      <c r="R1" t="n"/>
    </row>
    <row r="2" spans="1:19">
      <c r="B2" s="2" t="s">
        <v>254</v>
      </c>
      <c r="C2" s="2" t="s">
        <v>380</v>
      </c>
      <c r="D2" s="2" t="s">
        <v>381</v>
      </c>
      <c r="E2" s="2" t="s">
        <v>254</v>
      </c>
      <c r="F2" s="2" t="s">
        <v>382</v>
      </c>
      <c r="G2" s="2" t="s">
        <v>380</v>
      </c>
      <c r="H2" s="2" t="s">
        <v>254</v>
      </c>
      <c r="I2" s="2" t="s">
        <v>383</v>
      </c>
      <c r="J2" s="2" t="s">
        <v>382</v>
      </c>
      <c r="K2" s="2" t="s">
        <v>384</v>
      </c>
      <c r="L2" s="2" t="s">
        <v>385</v>
      </c>
      <c r="M2" s="2" t="s">
        <v>386</v>
      </c>
      <c r="N2" s="2" t="s">
        <v>387</v>
      </c>
      <c r="O2" s="2" t="s">
        <v>388</v>
      </c>
      <c r="P2" s="2" t="s">
        <v>389</v>
      </c>
      <c r="Q2" s="2" t="s">
        <v>390</v>
      </c>
      <c r="R2" s="2" t="s">
        <v>391</v>
      </c>
      <c r="S2" s="2" t="s">
        <v>392</v>
      </c>
    </row>
    <row r="3" spans="1:19">
      <c r="A3" s="3" t="s">
        <v>393</v>
      </c>
    </row>
    <row r="4" spans="1:19">
      <c r="A4" s="4" t="s">
        <v>394</v>
      </c>
      <c r="N4" s="7" t="n">
        <v>50000000</v>
      </c>
    </row>
    <row r="5" spans="1:19">
      <c r="A5" s="4" t="s">
        <v>395</v>
      </c>
      <c r="H5" s="7" t="n">
        <v>45700000</v>
      </c>
      <c r="M5" s="7" t="n">
        <v>71500000</v>
      </c>
    </row>
    <row r="6" spans="1:19">
      <c r="A6" s="4" t="s">
        <v>396</v>
      </c>
      <c r="D6" s="4" t="s">
        <v>397</v>
      </c>
      <c r="H6" s="4" t="s">
        <v>397</v>
      </c>
      <c r="I6" s="4" t="s">
        <v>397</v>
      </c>
      <c r="J6" s="4" t="s">
        <v>397</v>
      </c>
      <c r="L6" s="4" t="s">
        <v>398</v>
      </c>
      <c r="M6" s="4" t="s">
        <v>398</v>
      </c>
    </row>
    <row r="7" spans="1:19">
      <c r="A7" s="4" t="s">
        <v>399</v>
      </c>
      <c r="D7" s="11" t="n">
        <v>3.75</v>
      </c>
      <c r="H7" s="11" t="n">
        <v>3.75</v>
      </c>
      <c r="I7" s="11" t="n">
        <v>3.75</v>
      </c>
      <c r="J7" s="11" t="n">
        <v>3.75</v>
      </c>
    </row>
    <row r="8" spans="1:19">
      <c r="A8" s="4" t="s">
        <v>400</v>
      </c>
      <c r="D8" s="11" t="n">
        <v>1.25</v>
      </c>
      <c r="E8" s="11" t="n">
        <v>1.25</v>
      </c>
      <c r="F8" s="11" t="n">
        <v>1.25</v>
      </c>
    </row>
    <row r="9" spans="1:19">
      <c r="A9" s="4" t="s">
        <v>401</v>
      </c>
      <c r="D9" s="4" t="s">
        <v>402</v>
      </c>
      <c r="H9" s="4" t="s">
        <v>402</v>
      </c>
      <c r="I9" s="4" t="s">
        <v>402</v>
      </c>
      <c r="J9" s="4" t="s">
        <v>402</v>
      </c>
    </row>
    <row r="10" spans="1:19">
      <c r="A10" s="4" t="s">
        <v>403</v>
      </c>
      <c r="H10" s="7" t="n">
        <v>6000000</v>
      </c>
    </row>
    <row r="11" spans="1:19">
      <c r="A11" s="4" t="s">
        <v>404</v>
      </c>
      <c r="B11" s="7" t="n">
        <v>2900000</v>
      </c>
    </row>
    <row r="12" spans="1:19">
      <c r="A12" s="4" t="s">
        <v>405</v>
      </c>
      <c r="H12" s="5" t="n">
        <v>4500000</v>
      </c>
      <c r="M12" s="7" t="n">
        <v>2400000</v>
      </c>
    </row>
    <row r="13" spans="1:19">
      <c r="A13" s="4" t="s">
        <v>304</v>
      </c>
      <c r="B13" s="7" t="n">
        <v>200000</v>
      </c>
      <c r="C13" s="7" t="n">
        <v>100000</v>
      </c>
      <c r="E13" s="7" t="n">
        <v>400000</v>
      </c>
      <c r="G13" s="7" t="n">
        <v>400000</v>
      </c>
    </row>
    <row r="14" spans="1:19">
      <c r="A14" s="4" t="s">
        <v>349</v>
      </c>
      <c r="H14" s="5" t="n">
        <v>194283000</v>
      </c>
      <c r="M14" s="5" t="n">
        <v>111856000</v>
      </c>
    </row>
    <row r="15" spans="1:19">
      <c r="A15" s="4" t="s">
        <v>406</v>
      </c>
      <c r="H15" s="5" t="n">
        <v>5350000</v>
      </c>
      <c r="M15" s="5" t="n">
        <v>1200000</v>
      </c>
    </row>
    <row r="16" spans="1:19">
      <c r="A16" s="4" t="s">
        <v>407</v>
      </c>
    </row>
    <row r="17" spans="1:19">
      <c r="A17" s="3" t="s">
        <v>393</v>
      </c>
    </row>
    <row r="18" spans="1:19">
      <c r="A18" s="4" t="s">
        <v>408</v>
      </c>
      <c r="H18" s="5" t="n">
        <v>300000</v>
      </c>
    </row>
    <row r="19" spans="1:19">
      <c r="A19" s="4" t="s">
        <v>409</v>
      </c>
    </row>
    <row r="20" spans="1:19">
      <c r="A20" s="3" t="s">
        <v>393</v>
      </c>
    </row>
    <row r="21" spans="1:19">
      <c r="A21" s="4" t="s">
        <v>410</v>
      </c>
      <c r="E21" s="5" t="n">
        <v>2800000</v>
      </c>
      <c r="F21" s="12" t="n">
        <v>1900000</v>
      </c>
    </row>
    <row r="22" spans="1:19">
      <c r="A22" s="4" t="s">
        <v>411</v>
      </c>
    </row>
    <row r="23" spans="1:19">
      <c r="A23" s="3" t="s">
        <v>393</v>
      </c>
    </row>
    <row r="24" spans="1:19">
      <c r="A24" s="4" t="s">
        <v>410</v>
      </c>
      <c r="D24" s="10" t="n">
        <v>600000</v>
      </c>
      <c r="E24" s="5" t="n">
        <v>700000</v>
      </c>
    </row>
    <row r="25" spans="1:19">
      <c r="A25" s="4" t="s">
        <v>412</v>
      </c>
    </row>
    <row r="26" spans="1:19">
      <c r="A26" s="3" t="s">
        <v>393</v>
      </c>
    </row>
    <row r="27" spans="1:19">
      <c r="A27" s="4" t="s">
        <v>410</v>
      </c>
      <c r="E27" s="7" t="n">
        <v>300000</v>
      </c>
    </row>
    <row r="28" spans="1:19">
      <c r="A28" s="4" t="s">
        <v>413</v>
      </c>
    </row>
    <row r="29" spans="1:19">
      <c r="A29" s="3" t="s">
        <v>393</v>
      </c>
    </row>
    <row r="30" spans="1:19">
      <c r="A30" s="4" t="s">
        <v>414</v>
      </c>
      <c r="R30" s="10" t="n">
        <v>10500000</v>
      </c>
      <c r="S30" s="7" t="n">
        <v>11800000</v>
      </c>
    </row>
    <row r="31" spans="1:19">
      <c r="A31" s="4" t="s">
        <v>415</v>
      </c>
      <c r="R31" s="5" t="n">
        <v>3</v>
      </c>
      <c r="S31" s="5" t="n">
        <v>3</v>
      </c>
    </row>
    <row r="32" spans="1:19">
      <c r="A32" s="4" t="s">
        <v>416</v>
      </c>
    </row>
    <row r="33" spans="1:19">
      <c r="A33" s="3" t="s">
        <v>393</v>
      </c>
    </row>
    <row r="34" spans="1:19">
      <c r="A34" s="4" t="s">
        <v>417</v>
      </c>
      <c r="D34" s="4" t="s">
        <v>418</v>
      </c>
      <c r="E34" s="4" t="s">
        <v>418</v>
      </c>
      <c r="F34" s="4" t="s">
        <v>418</v>
      </c>
    </row>
    <row r="35" spans="1:19">
      <c r="A35" s="4" t="s">
        <v>419</v>
      </c>
    </row>
    <row r="36" spans="1:19">
      <c r="A36" s="3" t="s">
        <v>393</v>
      </c>
    </row>
    <row r="37" spans="1:19">
      <c r="A37" s="4" t="s">
        <v>417</v>
      </c>
      <c r="D37" s="4" t="s">
        <v>329</v>
      </c>
      <c r="E37" s="4" t="s">
        <v>329</v>
      </c>
      <c r="F37" s="4" t="s">
        <v>329</v>
      </c>
    </row>
    <row r="38" spans="1:19">
      <c r="A38" s="4" t="s">
        <v>420</v>
      </c>
    </row>
    <row r="39" spans="1:19">
      <c r="A39" s="3" t="s">
        <v>393</v>
      </c>
    </row>
    <row r="40" spans="1:19">
      <c r="A40" s="4" t="s">
        <v>421</v>
      </c>
      <c r="D40" s="10" t="n">
        <v>3300000</v>
      </c>
      <c r="H40" s="7" t="n">
        <v>3700000</v>
      </c>
      <c r="L40" s="10" t="n">
        <v>0</v>
      </c>
      <c r="M40" s="5" t="n">
        <v>0</v>
      </c>
    </row>
    <row r="41" spans="1:19">
      <c r="A41" s="4" t="s">
        <v>396</v>
      </c>
      <c r="D41" s="4" t="s">
        <v>422</v>
      </c>
      <c r="H41" s="4" t="s">
        <v>422</v>
      </c>
      <c r="I41" s="4" t="s">
        <v>422</v>
      </c>
      <c r="J41" s="4" t="s">
        <v>422</v>
      </c>
    </row>
    <row r="42" spans="1:19">
      <c r="A42" s="4" t="s">
        <v>414</v>
      </c>
      <c r="R42" s="10" t="n">
        <v>3500000</v>
      </c>
      <c r="S42" s="7" t="n">
        <v>3900000</v>
      </c>
    </row>
    <row r="43" spans="1:19">
      <c r="A43" s="4" t="s">
        <v>423</v>
      </c>
      <c r="D43" s="4" t="s">
        <v>424</v>
      </c>
      <c r="E43" s="4" t="s">
        <v>424</v>
      </c>
      <c r="F43" s="4" t="s">
        <v>424</v>
      </c>
    </row>
    <row r="44" spans="1:19">
      <c r="A44" s="4" t="s">
        <v>425</v>
      </c>
    </row>
    <row r="45" spans="1:19">
      <c r="A45" s="3" t="s">
        <v>393</v>
      </c>
    </row>
    <row r="46" spans="1:19">
      <c r="A46" s="4" t="s">
        <v>414</v>
      </c>
      <c r="P46" s="7" t="n">
        <v>6900000</v>
      </c>
      <c r="Q46" s="13" t="n">
        <v>43000000</v>
      </c>
    </row>
    <row r="47" spans="1:19">
      <c r="A47" s="4" t="s">
        <v>426</v>
      </c>
      <c r="D47" s="4" t="s">
        <v>427</v>
      </c>
      <c r="E47" s="4" t="s">
        <v>427</v>
      </c>
      <c r="F47" s="4" t="s">
        <v>427</v>
      </c>
    </row>
    <row r="48" spans="1:19">
      <c r="A48" s="4" t="s">
        <v>349</v>
      </c>
      <c r="H48" s="7" t="n">
        <v>4400000</v>
      </c>
      <c r="I48" s="13" t="n">
        <v>28000000</v>
      </c>
    </row>
    <row r="49" spans="1:19">
      <c r="A49" s="4" t="s">
        <v>368</v>
      </c>
      <c r="D49" s="4" t="s">
        <v>428</v>
      </c>
      <c r="H49" s="4" t="s">
        <v>428</v>
      </c>
      <c r="I49" s="4" t="s">
        <v>428</v>
      </c>
      <c r="J49" s="4" t="s">
        <v>428</v>
      </c>
    </row>
    <row r="50" spans="1:19">
      <c r="A50" s="4" t="s">
        <v>406</v>
      </c>
      <c r="H50" s="7" t="n">
        <v>400000</v>
      </c>
    </row>
    <row r="51" spans="1:19">
      <c r="A51" s="4" t="s">
        <v>429</v>
      </c>
    </row>
    <row r="52" spans="1:19">
      <c r="A52" s="3" t="s">
        <v>393</v>
      </c>
    </row>
    <row r="53" spans="1:19">
      <c r="A53" s="4" t="s">
        <v>426</v>
      </c>
      <c r="D53" s="4" t="s">
        <v>430</v>
      </c>
      <c r="E53" s="4" t="s">
        <v>430</v>
      </c>
      <c r="F53" s="4" t="s">
        <v>430</v>
      </c>
    </row>
    <row r="54" spans="1:19">
      <c r="A54" s="4" t="s">
        <v>368</v>
      </c>
      <c r="D54" s="4" t="s">
        <v>431</v>
      </c>
      <c r="H54" s="4" t="s">
        <v>431</v>
      </c>
      <c r="I54" s="4" t="s">
        <v>431</v>
      </c>
      <c r="J54" s="4" t="s">
        <v>431</v>
      </c>
    </row>
    <row r="55" spans="1:19">
      <c r="A55" s="4" t="s">
        <v>432</v>
      </c>
      <c r="H55" s="7" t="n">
        <v>1600000</v>
      </c>
      <c r="I55" s="13" t="n">
        <v>10000000</v>
      </c>
    </row>
    <row r="56" spans="1:19">
      <c r="A56" s="4" t="s">
        <v>352</v>
      </c>
    </row>
    <row r="57" spans="1:19">
      <c r="A57" s="3" t="s">
        <v>393</v>
      </c>
    </row>
    <row r="58" spans="1:19">
      <c r="A58" s="4" t="s">
        <v>421</v>
      </c>
      <c r="O58" s="7" t="n">
        <v>65000000</v>
      </c>
    </row>
    <row r="59" spans="1:19">
      <c r="A59" s="4" t="s">
        <v>394</v>
      </c>
      <c r="K59" s="7" t="n">
        <v>170000000</v>
      </c>
      <c r="N59" s="5" t="n">
        <v>35000000</v>
      </c>
    </row>
    <row r="60" spans="1:19">
      <c r="A60" s="4" t="s">
        <v>349</v>
      </c>
      <c r="H60" s="5" t="n">
        <v>170000000</v>
      </c>
      <c r="M60" s="5" t="n">
        <v>90072000</v>
      </c>
    </row>
    <row r="61" spans="1:19">
      <c r="A61" s="4" t="s">
        <v>433</v>
      </c>
    </row>
    <row r="62" spans="1:19">
      <c r="A62" s="3" t="s">
        <v>393</v>
      </c>
    </row>
    <row r="63" spans="1:19">
      <c r="A63" s="4" t="s">
        <v>421</v>
      </c>
      <c r="O63" s="5" t="n">
        <v>65000000</v>
      </c>
    </row>
    <row r="64" spans="1:19">
      <c r="A64" s="4" t="s">
        <v>434</v>
      </c>
    </row>
    <row r="65" spans="1:19">
      <c r="A65" s="3" t="s">
        <v>393</v>
      </c>
    </row>
    <row r="66" spans="1:19">
      <c r="A66" s="4" t="s">
        <v>421</v>
      </c>
      <c r="O66" s="5" t="n">
        <v>70500000</v>
      </c>
    </row>
    <row r="67" spans="1:19">
      <c r="A67" s="4" t="s">
        <v>394</v>
      </c>
      <c r="N67" s="7" t="n">
        <v>15000000</v>
      </c>
    </row>
    <row r="68" spans="1:19">
      <c r="A68" s="4" t="s">
        <v>435</v>
      </c>
      <c r="K68" s="7" t="n">
        <v>60500000</v>
      </c>
    </row>
    <row r="69" spans="1:19">
      <c r="A69" s="4" t="s">
        <v>436</v>
      </c>
    </row>
    <row r="70" spans="1:19">
      <c r="A70" s="3" t="s">
        <v>393</v>
      </c>
    </row>
    <row r="71" spans="1:19">
      <c r="A71" s="4" t="s">
        <v>421</v>
      </c>
      <c r="O71" s="5" t="n">
        <v>52000000</v>
      </c>
    </row>
    <row r="72" spans="1:19">
      <c r="A72" s="4" t="s">
        <v>437</v>
      </c>
    </row>
    <row r="73" spans="1:19">
      <c r="A73" s="3" t="s">
        <v>393</v>
      </c>
    </row>
    <row r="74" spans="1:19">
      <c r="A74" s="4" t="s">
        <v>421</v>
      </c>
      <c r="O74" s="7" t="n">
        <v>19500000</v>
      </c>
    </row>
    <row r="75" spans="1:19">
      <c r="A75" s="4" t="s">
        <v>438</v>
      </c>
    </row>
    <row r="76" spans="1:19">
      <c r="A76" s="3" t="s">
        <v>393</v>
      </c>
    </row>
    <row r="77" spans="1:19">
      <c r="A77" s="4" t="s">
        <v>421</v>
      </c>
      <c r="H77" s="5" t="n">
        <v>15300000</v>
      </c>
      <c r="M77" s="5" t="n">
        <v>9500000</v>
      </c>
    </row>
    <row r="78" spans="1:19">
      <c r="A78" s="4" t="s">
        <v>439</v>
      </c>
    </row>
    <row r="79" spans="1:19">
      <c r="A79" s="3" t="s">
        <v>393</v>
      </c>
    </row>
    <row r="80" spans="1:19">
      <c r="A80" s="4" t="s">
        <v>421</v>
      </c>
      <c r="H80" s="5" t="n">
        <v>1100000</v>
      </c>
    </row>
    <row r="81" spans="1:19">
      <c r="A81" s="4" t="s">
        <v>440</v>
      </c>
    </row>
    <row r="82" spans="1:19">
      <c r="A82" s="3" t="s">
        <v>393</v>
      </c>
    </row>
    <row r="83" spans="1:19">
      <c r="A83" s="4" t="s">
        <v>421</v>
      </c>
      <c r="D83" s="10" t="n">
        <v>6200000</v>
      </c>
      <c r="H83" s="7" t="n">
        <v>7000000</v>
      </c>
      <c r="L83" s="10" t="n">
        <v>5500000</v>
      </c>
      <c r="M83" s="7" t="n">
        <v>6700000</v>
      </c>
    </row>
    <row r="84" spans="1:19">
      <c r="A84" s="4" t="s">
        <v>396</v>
      </c>
      <c r="D84" s="4" t="s">
        <v>441</v>
      </c>
      <c r="H84" s="4" t="s">
        <v>441</v>
      </c>
      <c r="I84" s="4" t="s">
        <v>441</v>
      </c>
      <c r="J84" s="4" t="s">
        <v>441</v>
      </c>
    </row>
    <row r="85" spans="1:19">
      <c r="A85" s="4" t="s">
        <v>414</v>
      </c>
      <c r="R85" s="10" t="n">
        <v>7000000</v>
      </c>
      <c r="S85" s="7" t="n">
        <v>7900000</v>
      </c>
    </row>
    <row r="86" spans="1:19">
      <c r="A86" s="4" t="s">
        <v>423</v>
      </c>
      <c r="D86" s="4" t="s">
        <v>442</v>
      </c>
      <c r="E86" s="4" t="s">
        <v>442</v>
      </c>
      <c r="F86" s="4" t="s">
        <v>442</v>
      </c>
    </row>
    <row r="87" spans="1:19">
      <c r="A87" s="4" t="s">
        <v>443</v>
      </c>
    </row>
    <row r="88" spans="1:19">
      <c r="A88" s="3" t="s">
        <v>393</v>
      </c>
    </row>
    <row r="89" spans="1:19">
      <c r="A89" s="4" t="s">
        <v>421</v>
      </c>
      <c r="H89" s="7" t="n">
        <v>400000</v>
      </c>
    </row>
    <row r="90" spans="1:19">
      <c r="A90" s="4" t="s">
        <v>444</v>
      </c>
    </row>
    <row r="91" spans="1:19">
      <c r="A91" s="3" t="s">
        <v>393</v>
      </c>
    </row>
    <row r="92" spans="1:19">
      <c r="A92" s="4" t="s">
        <v>421</v>
      </c>
      <c r="H92" s="5" t="n">
        <v>9100000</v>
      </c>
      <c r="J92" s="12" t="n">
        <v>6000000</v>
      </c>
    </row>
    <row r="93" spans="1:19">
      <c r="A93" s="4" t="s">
        <v>445</v>
      </c>
      <c r="E93" s="7" t="n">
        <v>5400000</v>
      </c>
      <c r="F93" s="12" t="n">
        <v>3600000</v>
      </c>
    </row>
    <row r="94" spans="1:19">
      <c r="A94" s="4" t="s">
        <v>446</v>
      </c>
    </row>
    <row r="95" spans="1:19">
      <c r="A95" s="3" t="s">
        <v>393</v>
      </c>
    </row>
    <row r="96" spans="1:19">
      <c r="A96" s="4" t="s">
        <v>421</v>
      </c>
      <c r="D96" s="10" t="n">
        <v>4800000</v>
      </c>
      <c r="H96" s="7" t="n">
        <v>5400000</v>
      </c>
    </row>
    <row r="97" spans="1:19">
      <c r="A97" s="4" t="s">
        <v>445</v>
      </c>
      <c r="D97" s="10" t="n">
        <v>1800000</v>
      </c>
      <c r="E97" s="7" t="n">
        <v>2000000</v>
      </c>
    </row>
    <row r="98" spans="1:19">
      <c r="A98" s="4" t="s">
        <v>447</v>
      </c>
    </row>
    <row r="99" spans="1:19">
      <c r="A99" s="3" t="s">
        <v>393</v>
      </c>
    </row>
    <row r="100" spans="1:19">
      <c r="A100" s="4" t="s">
        <v>417</v>
      </c>
      <c r="D100" s="4" t="s">
        <v>402</v>
      </c>
      <c r="E100" s="4" t="s">
        <v>402</v>
      </c>
      <c r="F100" s="4" t="s">
        <v>402</v>
      </c>
    </row>
    <row r="101" spans="1:19">
      <c r="A101" s="4" t="s">
        <v>448</v>
      </c>
    </row>
    <row r="102" spans="1:19">
      <c r="A102" s="3" t="s">
        <v>393</v>
      </c>
    </row>
    <row r="103" spans="1:19">
      <c r="A103" s="4" t="s">
        <v>449</v>
      </c>
      <c r="R103" s="4" t="s">
        <v>450</v>
      </c>
      <c r="S103" s="4" t="s">
        <v>450</v>
      </c>
    </row>
    <row r="104" spans="1:19">
      <c r="A104" s="4" t="s">
        <v>451</v>
      </c>
    </row>
    <row r="105" spans="1:19">
      <c r="A105" s="3" t="s">
        <v>393</v>
      </c>
    </row>
    <row r="106" spans="1:19">
      <c r="A106" s="4" t="s">
        <v>417</v>
      </c>
      <c r="D106" s="4" t="s">
        <v>329</v>
      </c>
      <c r="E106" s="4" t="s">
        <v>329</v>
      </c>
      <c r="F106" s="4" t="s">
        <v>329</v>
      </c>
    </row>
    <row r="107" spans="1:19">
      <c r="A107" s="4" t="s">
        <v>452</v>
      </c>
    </row>
    <row r="108" spans="1:19">
      <c r="A108" s="3" t="s">
        <v>393</v>
      </c>
    </row>
    <row r="109" spans="1:19">
      <c r="A109" s="4" t="s">
        <v>417</v>
      </c>
      <c r="D109" s="4" t="s">
        <v>328</v>
      </c>
      <c r="E109" s="4" t="s">
        <v>328</v>
      </c>
      <c r="F109" s="4" t="s">
        <v>328</v>
      </c>
    </row>
    <row r="110" spans="1:19">
      <c r="A110" s="4" t="s">
        <v>453</v>
      </c>
    </row>
    <row r="111" spans="1:19">
      <c r="A111" s="3" t="s">
        <v>393</v>
      </c>
    </row>
    <row r="112" spans="1:19">
      <c r="A112" s="4" t="s">
        <v>417</v>
      </c>
      <c r="D112" s="4" t="s">
        <v>402</v>
      </c>
      <c r="E112" s="4" t="s">
        <v>402</v>
      </c>
      <c r="F112" s="4" t="s">
        <v>402</v>
      </c>
    </row>
  </sheetData>
  <mergeCells count="7">
    <mergeCell ref="A1:A2"/>
    <mergeCell ref="B1:C1"/>
    <mergeCell ref="D1:G1"/>
    <mergeCell ref="H1:J1"/>
    <mergeCell ref="L1:M1"/>
    <mergeCell ref="P1:Q1"/>
    <mergeCell ref="R1:S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76</v>
      </c>
      <c r="D1" s="2" t="s">
        <v>1</v>
      </c>
    </row>
    <row r="2" spans="1:5">
      <c r="B2" s="2" t="s">
        <v>2</v>
      </c>
      <c r="C2" s="2" t="s">
        <v>77</v>
      </c>
      <c r="D2" s="2" t="s">
        <v>2</v>
      </c>
      <c r="E2" s="2" t="s">
        <v>77</v>
      </c>
    </row>
    <row r="3" spans="1:5">
      <c r="A3" s="3" t="s">
        <v>97</v>
      </c>
    </row>
    <row r="4" spans="1:5">
      <c r="A4" s="4" t="s">
        <v>91</v>
      </c>
      <c r="B4" s="7" t="n">
        <v>-4825</v>
      </c>
      <c r="C4" s="7" t="n">
        <v>3703</v>
      </c>
      <c r="D4" s="7" t="n">
        <v>-2523</v>
      </c>
      <c r="E4" s="7" t="n">
        <v>11217</v>
      </c>
    </row>
    <row r="5" spans="1:5">
      <c r="A5" s="3" t="s">
        <v>98</v>
      </c>
    </row>
    <row r="6" spans="1:5">
      <c r="A6" s="4" t="s">
        <v>99</v>
      </c>
      <c r="B6" s="5" t="n">
        <v>-1575</v>
      </c>
      <c r="C6" s="5" t="n">
        <v>-1069</v>
      </c>
      <c r="D6" s="5" t="n">
        <v>-2104</v>
      </c>
      <c r="E6" s="5" t="n">
        <v>-1181</v>
      </c>
    </row>
    <row r="7" spans="1:5">
      <c r="A7" s="4" t="s">
        <v>100</v>
      </c>
      <c r="B7" s="5" t="n">
        <v>-1575</v>
      </c>
      <c r="C7" s="5" t="n">
        <v>-1069</v>
      </c>
      <c r="D7" s="5" t="n">
        <v>-2104</v>
      </c>
      <c r="E7" s="5" t="n">
        <v>-1181</v>
      </c>
    </row>
    <row r="8" spans="1:5">
      <c r="A8" s="4" t="s">
        <v>101</v>
      </c>
      <c r="B8" s="7" t="n">
        <v>-6400</v>
      </c>
      <c r="C8" s="7" t="n">
        <v>2634</v>
      </c>
      <c r="D8" s="7" t="n">
        <v>-4627</v>
      </c>
      <c r="E8" s="7" t="n">
        <v>100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76</v>
      </c>
      <c r="D1" s="2" t="s">
        <v>1</v>
      </c>
    </row>
    <row r="2" spans="1:5">
      <c r="B2" s="2" t="s">
        <v>2</v>
      </c>
      <c r="C2" s="2" t="s">
        <v>77</v>
      </c>
      <c r="D2" s="2" t="s">
        <v>2</v>
      </c>
      <c r="E2" s="2" t="s">
        <v>77</v>
      </c>
    </row>
    <row r="3" spans="1:5">
      <c r="A3" s="3" t="s">
        <v>167</v>
      </c>
    </row>
    <row r="4" spans="1:5">
      <c r="A4" s="4" t="s">
        <v>455</v>
      </c>
      <c r="B4" s="7" t="n">
        <v>-4825</v>
      </c>
      <c r="C4" s="7" t="n">
        <v>3703</v>
      </c>
      <c r="D4" s="7" t="n">
        <v>-2523</v>
      </c>
      <c r="E4" s="7" t="n">
        <v>11217</v>
      </c>
    </row>
    <row r="5" spans="1:5">
      <c r="A5" s="4" t="s">
        <v>456</v>
      </c>
      <c r="B5" s="5" t="n">
        <v>0</v>
      </c>
      <c r="C5" s="5" t="n">
        <v>0</v>
      </c>
      <c r="D5" s="5" t="n">
        <v>0</v>
      </c>
      <c r="E5" s="5" t="n">
        <v>0</v>
      </c>
    </row>
    <row r="6" spans="1:5">
      <c r="A6" s="4" t="s">
        <v>457</v>
      </c>
      <c r="B6" s="7" t="n">
        <v>-4825</v>
      </c>
      <c r="C6" s="7" t="n">
        <v>3703</v>
      </c>
      <c r="D6" s="7" t="n">
        <v>-2523</v>
      </c>
      <c r="E6" s="7" t="n">
        <v>11217</v>
      </c>
    </row>
    <row r="7" spans="1:5">
      <c r="A7" s="4" t="s">
        <v>458</v>
      </c>
      <c r="B7" s="5" t="n">
        <v>28617589</v>
      </c>
      <c r="C7" s="5" t="n">
        <v>25691884</v>
      </c>
      <c r="D7" s="5" t="n">
        <v>27066072</v>
      </c>
      <c r="E7" s="5" t="n">
        <v>25647561</v>
      </c>
    </row>
    <row r="8" spans="1:5">
      <c r="A8" s="4" t="s">
        <v>459</v>
      </c>
      <c r="C8" s="5" t="n">
        <v>437000</v>
      </c>
      <c r="E8" s="5" t="n">
        <v>458000</v>
      </c>
    </row>
    <row r="9" spans="1:5">
      <c r="A9" s="4" t="s">
        <v>460</v>
      </c>
      <c r="B9" s="5" t="n">
        <v>28617589</v>
      </c>
      <c r="C9" s="5" t="n">
        <v>26129427</v>
      </c>
      <c r="D9" s="5" t="n">
        <v>27066072</v>
      </c>
      <c r="E9" s="5" t="n">
        <v>26105415</v>
      </c>
    </row>
    <row r="10" spans="1:5">
      <c r="A10" s="4" t="s">
        <v>461</v>
      </c>
      <c r="B10" s="8" t="n">
        <v>-0.17</v>
      </c>
      <c r="C10" s="8" t="n">
        <v>0.14</v>
      </c>
      <c r="D10" s="8" t="n">
        <v>-0.09</v>
      </c>
      <c r="E10" s="8" t="n">
        <v>0.44</v>
      </c>
    </row>
    <row r="11" spans="1:5">
      <c r="A11" s="4" t="s">
        <v>462</v>
      </c>
      <c r="E11" s="11" t="n">
        <v>-0.01</v>
      </c>
    </row>
    <row r="12" spans="1:5">
      <c r="A12" s="4" t="s">
        <v>463</v>
      </c>
      <c r="B12" s="8" t="n">
        <v>-0.17</v>
      </c>
      <c r="C12" s="8" t="n">
        <v>0.14</v>
      </c>
      <c r="D12" s="8" t="n">
        <v>-0.09</v>
      </c>
      <c r="E12" s="8" t="n">
        <v>0.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4</v>
      </c>
      <c r="B1" s="2" t="s">
        <v>2</v>
      </c>
      <c r="C1" s="2" t="s">
        <v>465</v>
      </c>
      <c r="D1" s="2" t="s">
        <v>2</v>
      </c>
      <c r="E1" s="2" t="s">
        <v>2</v>
      </c>
    </row>
    <row r="2" spans="1:5">
      <c r="A2" s="3" t="s">
        <v>466</v>
      </c>
    </row>
    <row r="3" spans="1:5">
      <c r="A3" s="4" t="s">
        <v>467</v>
      </c>
      <c r="D3" s="14" t="n">
        <v>1.3</v>
      </c>
      <c r="E3" s="14" t="n">
        <v>1.3</v>
      </c>
    </row>
    <row r="4" spans="1:5">
      <c r="A4" s="4" t="s">
        <v>468</v>
      </c>
      <c r="C4" s="15" t="n">
        <v>0.066</v>
      </c>
    </row>
    <row r="5" spans="1:5">
      <c r="A5" s="4" t="s">
        <v>469</v>
      </c>
      <c r="B5" s="15" t="n">
        <v>0.0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r="1" spans="1:5">
      <c r="A1" s="1" t="s">
        <v>470</v>
      </c>
      <c r="B1" s="2" t="s">
        <v>76</v>
      </c>
      <c r="D1" s="2" t="s">
        <v>1</v>
      </c>
    </row>
    <row r="2" spans="1:5">
      <c r="B2" s="2" t="s">
        <v>2</v>
      </c>
      <c r="C2" s="2" t="s">
        <v>77</v>
      </c>
      <c r="D2" s="2" t="s">
        <v>2</v>
      </c>
      <c r="E2" s="2" t="s">
        <v>77</v>
      </c>
    </row>
    <row r="3" spans="1:5">
      <c r="A3" s="3" t="s">
        <v>471</v>
      </c>
    </row>
    <row r="4" spans="1:5">
      <c r="A4" s="4" t="s">
        <v>472</v>
      </c>
      <c r="B4" s="9" t="n">
        <v>0.4</v>
      </c>
      <c r="C4" s="9" t="n">
        <v>0.5</v>
      </c>
      <c r="D4" s="9" t="n">
        <v>1.3</v>
      </c>
      <c r="E4" s="9" t="n">
        <v>1.2</v>
      </c>
    </row>
    <row r="5" spans="1:5">
      <c r="A5" s="4" t="s">
        <v>473</v>
      </c>
      <c r="D5" s="8" t="n">
        <v>4.53</v>
      </c>
      <c r="E5" s="8" t="n">
        <v>6.92</v>
      </c>
    </row>
    <row r="6" spans="1:5">
      <c r="A6" s="4" t="s">
        <v>474</v>
      </c>
      <c r="D6" s="4" t="s">
        <v>475</v>
      </c>
      <c r="E6" s="4" t="s">
        <v>476</v>
      </c>
    </row>
    <row r="7" spans="1:5">
      <c r="A7" s="4" t="s">
        <v>477</v>
      </c>
      <c r="D7" s="4" t="s">
        <v>478</v>
      </c>
      <c r="E7" s="4" t="s">
        <v>479</v>
      </c>
    </row>
    <row r="8" spans="1:5">
      <c r="A8" s="4" t="s">
        <v>480</v>
      </c>
      <c r="D8" s="4" t="s">
        <v>481</v>
      </c>
      <c r="E8" s="4" t="s">
        <v>482</v>
      </c>
    </row>
    <row r="9" spans="1:5">
      <c r="A9" s="4" t="s">
        <v>483</v>
      </c>
      <c r="D9" s="4" t="s">
        <v>484</v>
      </c>
      <c r="E9" s="4" t="s">
        <v>337</v>
      </c>
    </row>
    <row r="10" spans="1:5">
      <c r="A10" s="4" t="s">
        <v>485</v>
      </c>
      <c r="D10" s="9" t="n">
        <v>0.1</v>
      </c>
      <c r="E10" s="9" t="n">
        <v>0.9</v>
      </c>
    </row>
    <row r="11" spans="1:5">
      <c r="A11" s="4" t="s">
        <v>486</v>
      </c>
      <c r="D11" s="9" t="n">
        <v>0.2</v>
      </c>
      <c r="E11" s="9" t="n">
        <v>1.5</v>
      </c>
    </row>
    <row r="12" spans="1:5">
      <c r="A12" s="4" t="s">
        <v>487</v>
      </c>
    </row>
    <row r="13" spans="1:5">
      <c r="A13" s="3" t="s">
        <v>471</v>
      </c>
    </row>
    <row r="14" spans="1:5">
      <c r="A14" s="4" t="s">
        <v>488</v>
      </c>
      <c r="D14" s="8" t="n">
        <v>9.48</v>
      </c>
      <c r="E14" s="8" t="n">
        <v>14.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s>
  <sheetData>
    <row r="1" spans="1:6">
      <c r="A1" s="1" t="s">
        <v>489</v>
      </c>
      <c r="B1" s="2" t="s">
        <v>76</v>
      </c>
      <c r="E1" s="2" t="s">
        <v>1</v>
      </c>
    </row>
    <row r="2" spans="1:6">
      <c r="B2" s="2" t="s">
        <v>2</v>
      </c>
      <c r="C2" s="2" t="s">
        <v>77</v>
      </c>
      <c r="D2" s="2" t="s">
        <v>490</v>
      </c>
      <c r="E2" s="2" t="s">
        <v>2</v>
      </c>
      <c r="F2" s="2" t="s">
        <v>77</v>
      </c>
    </row>
    <row r="3" spans="1:6">
      <c r="A3" s="3" t="s">
        <v>491</v>
      </c>
    </row>
    <row r="4" spans="1:6">
      <c r="A4" s="4" t="s">
        <v>492</v>
      </c>
      <c r="B4" s="5" t="n">
        <v>0</v>
      </c>
      <c r="C4" s="5" t="n">
        <v>0</v>
      </c>
      <c r="D4" s="5" t="n">
        <v>61500</v>
      </c>
      <c r="E4" s="5" t="n">
        <v>0</v>
      </c>
    </row>
    <row r="5" spans="1:6">
      <c r="A5" s="4" t="s">
        <v>493</v>
      </c>
      <c r="F5" s="7" t="n">
        <v>973</v>
      </c>
    </row>
    <row r="6" spans="1:6">
      <c r="A6" s="4" t="s">
        <v>494</v>
      </c>
    </row>
    <row r="7" spans="1:6">
      <c r="A7" s="3" t="s">
        <v>491</v>
      </c>
    </row>
    <row r="8" spans="1:6">
      <c r="A8" s="4" t="s">
        <v>493</v>
      </c>
      <c r="D8" s="7" t="n">
        <v>1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5</v>
      </c>
      <c r="B1" s="2" t="s">
        <v>76</v>
      </c>
      <c r="D1" s="2" t="s">
        <v>1</v>
      </c>
    </row>
    <row r="2" spans="1:5">
      <c r="B2" s="2" t="s">
        <v>2</v>
      </c>
      <c r="C2" s="2" t="s">
        <v>77</v>
      </c>
      <c r="D2" s="2" t="s">
        <v>2</v>
      </c>
      <c r="E2" s="2" t="s">
        <v>77</v>
      </c>
    </row>
    <row r="3" spans="1:5">
      <c r="A3" s="4" t="s">
        <v>496</v>
      </c>
    </row>
    <row r="4" spans="1:5">
      <c r="A4" s="3" t="s">
        <v>497</v>
      </c>
    </row>
    <row r="5" spans="1:5">
      <c r="A5" s="4" t="s">
        <v>498</v>
      </c>
      <c r="B5" s="7" t="n">
        <v>58</v>
      </c>
      <c r="C5" s="7" t="n">
        <v>50</v>
      </c>
      <c r="D5" s="7" t="n">
        <v>175</v>
      </c>
      <c r="E5" s="7" t="n">
        <v>150</v>
      </c>
    </row>
    <row r="6" spans="1:5">
      <c r="A6" s="4" t="s">
        <v>499</v>
      </c>
      <c r="B6" s="5" t="n">
        <v>354</v>
      </c>
      <c r="C6" s="5" t="n">
        <v>357</v>
      </c>
      <c r="D6" s="5" t="n">
        <v>1060</v>
      </c>
      <c r="E6" s="5" t="n">
        <v>1071</v>
      </c>
    </row>
    <row r="7" spans="1:5">
      <c r="A7" s="4" t="s">
        <v>500</v>
      </c>
      <c r="B7" s="5" t="n">
        <v>-502</v>
      </c>
      <c r="C7" s="5" t="n">
        <v>-488</v>
      </c>
      <c r="D7" s="5" t="n">
        <v>-1507</v>
      </c>
      <c r="E7" s="5" t="n">
        <v>-1464</v>
      </c>
    </row>
    <row r="8" spans="1:5">
      <c r="A8" s="4" t="s">
        <v>501</v>
      </c>
      <c r="B8" s="5" t="n">
        <v>65</v>
      </c>
      <c r="C8" s="5" t="n">
        <v>44</v>
      </c>
      <c r="D8" s="5" t="n">
        <v>194</v>
      </c>
      <c r="E8" s="5" t="n">
        <v>132</v>
      </c>
    </row>
    <row r="9" spans="1:5">
      <c r="A9" s="4" t="s">
        <v>502</v>
      </c>
      <c r="B9" s="5" t="n">
        <v>-25</v>
      </c>
      <c r="C9" s="5" t="n">
        <v>-37</v>
      </c>
      <c r="D9" s="5" t="n">
        <v>-78</v>
      </c>
      <c r="E9" s="5" t="n">
        <v>-111</v>
      </c>
    </row>
    <row r="10" spans="1:5">
      <c r="A10" s="4" t="s">
        <v>503</v>
      </c>
    </row>
    <row r="11" spans="1:5">
      <c r="A11" s="3" t="s">
        <v>497</v>
      </c>
    </row>
    <row r="12" spans="1:5">
      <c r="A12" s="4" t="s">
        <v>499</v>
      </c>
      <c r="B12" s="5" t="n">
        <v>1</v>
      </c>
      <c r="C12" s="5" t="n">
        <v>1</v>
      </c>
      <c r="D12" s="5" t="n">
        <v>4</v>
      </c>
      <c r="E12" s="5" t="n">
        <v>3</v>
      </c>
    </row>
    <row r="13" spans="1:5">
      <c r="A13" s="4" t="s">
        <v>504</v>
      </c>
      <c r="B13" s="5" t="n">
        <v>2</v>
      </c>
      <c r="C13" s="7" t="n">
        <v>-1</v>
      </c>
      <c r="D13" s="5" t="n">
        <v>5</v>
      </c>
      <c r="E13" s="7" t="n">
        <v>-3</v>
      </c>
    </row>
    <row r="14" spans="1:5">
      <c r="A14" s="4" t="s">
        <v>502</v>
      </c>
      <c r="B14" s="7" t="n">
        <v>3</v>
      </c>
      <c r="D14" s="7" t="n">
        <v>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5</v>
      </c>
      <c r="B1" s="2" t="s">
        <v>1</v>
      </c>
    </row>
    <row r="2" spans="1:4">
      <c r="B2" s="2" t="s">
        <v>2</v>
      </c>
      <c r="C2" s="2" t="s">
        <v>77</v>
      </c>
      <c r="D2" s="2" t="s">
        <v>25</v>
      </c>
    </row>
    <row r="3" spans="1:4">
      <c r="A3" s="3" t="s">
        <v>497</v>
      </c>
    </row>
    <row r="4" spans="1:4">
      <c r="A4" s="4" t="s">
        <v>506</v>
      </c>
      <c r="B4" s="7" t="n">
        <v>400000</v>
      </c>
      <c r="C4" s="7" t="n">
        <v>1400000</v>
      </c>
    </row>
    <row r="5" spans="1:4">
      <c r="A5" s="4" t="s">
        <v>507</v>
      </c>
      <c r="B5" s="5" t="n">
        <v>10700000</v>
      </c>
      <c r="D5" s="7" t="n">
        <v>11100000</v>
      </c>
    </row>
    <row r="6" spans="1:4">
      <c r="A6" s="4" t="s">
        <v>496</v>
      </c>
    </row>
    <row r="7" spans="1:4">
      <c r="A7" s="3" t="s">
        <v>497</v>
      </c>
    </row>
    <row r="8" spans="1:4">
      <c r="A8" s="4" t="s">
        <v>508</v>
      </c>
      <c r="B8" s="5" t="n">
        <v>200000</v>
      </c>
    </row>
    <row r="9" spans="1:4">
      <c r="A9" s="4" t="s">
        <v>503</v>
      </c>
    </row>
    <row r="10" spans="1:4">
      <c r="A10" s="3" t="s">
        <v>497</v>
      </c>
    </row>
    <row r="11" spans="1:4">
      <c r="A11" s="4" t="s">
        <v>508</v>
      </c>
      <c r="B11" s="7" t="n">
        <v>2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09</v>
      </c>
      <c r="B1" s="2" t="s">
        <v>2</v>
      </c>
      <c r="C1" s="2" t="s">
        <v>25</v>
      </c>
    </row>
    <row r="2" spans="1:3">
      <c r="A2" s="3" t="s">
        <v>178</v>
      </c>
    </row>
    <row r="3" spans="1:3">
      <c r="A3" s="4" t="s">
        <v>510</v>
      </c>
      <c r="B3" s="9" t="n">
        <v>0.5</v>
      </c>
      <c r="C3" s="9" t="n">
        <v>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11</v>
      </c>
      <c r="B1" s="2" t="s">
        <v>1</v>
      </c>
      <c r="C1" s="2" t="s">
        <v>245</v>
      </c>
    </row>
    <row r="2" spans="1:6">
      <c r="B2" s="2" t="s">
        <v>2</v>
      </c>
      <c r="C2" s="2" t="s">
        <v>25</v>
      </c>
      <c r="D2" s="2" t="s">
        <v>77</v>
      </c>
      <c r="E2" s="2" t="s">
        <v>490</v>
      </c>
      <c r="F2" s="2" t="s">
        <v>309</v>
      </c>
    </row>
    <row r="3" spans="1:6">
      <c r="A3" s="3" t="s">
        <v>512</v>
      </c>
    </row>
    <row r="4" spans="1:6">
      <c r="A4" s="4" t="s">
        <v>27</v>
      </c>
      <c r="B4" s="7" t="n">
        <v>30763</v>
      </c>
      <c r="C4" s="7" t="n">
        <v>18162</v>
      </c>
      <c r="D4" s="7" t="n">
        <v>18039</v>
      </c>
      <c r="F4" s="7" t="n">
        <v>22661</v>
      </c>
    </row>
    <row r="5" spans="1:6">
      <c r="A5" s="4" t="s">
        <v>513</v>
      </c>
      <c r="B5" s="5" t="n">
        <v>24000</v>
      </c>
      <c r="C5" s="7" t="n">
        <v>11700</v>
      </c>
    </row>
    <row r="6" spans="1:6">
      <c r="A6" s="4" t="s">
        <v>514</v>
      </c>
      <c r="B6" s="7" t="n">
        <v>4300</v>
      </c>
    </row>
    <row r="7" spans="1:6">
      <c r="A7" s="4" t="s">
        <v>515</v>
      </c>
    </row>
    <row r="8" spans="1:6">
      <c r="A8" s="3" t="s">
        <v>512</v>
      </c>
    </row>
    <row r="9" spans="1:6">
      <c r="A9" s="4" t="s">
        <v>516</v>
      </c>
      <c r="E9" s="7" t="n">
        <v>5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5"/>
    <col customWidth="1" max="2" min="2" width="26"/>
    <col customWidth="1" max="3" min="3" width="21"/>
    <col customWidth="1" max="4" min="4" width="26"/>
    <col customWidth="1" max="5" min="5" width="21"/>
    <col customWidth="1" max="6" min="6" width="80"/>
    <col customWidth="1" max="7" min="7" width="26"/>
    <col customWidth="1" max="8" min="8" width="19"/>
  </cols>
  <sheetData>
    <row r="1" spans="1:8">
      <c r="A1" s="1" t="s">
        <v>517</v>
      </c>
      <c r="B1" s="2" t="s">
        <v>518</v>
      </c>
      <c r="C1" s="2" t="s">
        <v>519</v>
      </c>
      <c r="D1" s="2" t="s">
        <v>518</v>
      </c>
      <c r="E1" s="2" t="s">
        <v>380</v>
      </c>
      <c r="F1" s="2" t="s">
        <v>518</v>
      </c>
      <c r="G1" s="2" t="s">
        <v>518</v>
      </c>
      <c r="H1" s="2" t="s">
        <v>520</v>
      </c>
    </row>
    <row r="2" spans="1:8">
      <c r="A2" s="3" t="s">
        <v>184</v>
      </c>
    </row>
    <row r="3" spans="1:8">
      <c r="A3" s="4" t="s">
        <v>521</v>
      </c>
      <c r="B3" s="7" t="n">
        <v>500000</v>
      </c>
      <c r="E3" s="7" t="n">
        <v>500000</v>
      </c>
      <c r="G3" s="7" t="n">
        <v>800000</v>
      </c>
    </row>
    <row r="4" spans="1:8">
      <c r="A4" s="4" t="s">
        <v>522</v>
      </c>
      <c r="B4" s="7" t="n">
        <v>25000</v>
      </c>
      <c r="D4" s="7" t="n">
        <v>25000</v>
      </c>
      <c r="F4" s="7" t="n">
        <v>25000</v>
      </c>
      <c r="G4" s="7" t="n">
        <v>25000</v>
      </c>
    </row>
    <row r="5" spans="1:8">
      <c r="A5" s="4" t="s">
        <v>523</v>
      </c>
      <c r="B5" s="5" t="n">
        <v>213</v>
      </c>
      <c r="D5" s="5" t="n">
        <v>213</v>
      </c>
      <c r="F5" s="5" t="n">
        <v>213</v>
      </c>
      <c r="G5" s="5" t="n">
        <v>213</v>
      </c>
      <c r="H5" s="5" t="n">
        <v>195</v>
      </c>
    </row>
    <row r="6" spans="1:8">
      <c r="A6" s="4" t="s">
        <v>524</v>
      </c>
      <c r="F6" s="5" t="n">
        <v>36</v>
      </c>
    </row>
    <row r="7" spans="1:8">
      <c r="A7" s="4" t="s">
        <v>525</v>
      </c>
      <c r="F7" s="5" t="n">
        <v>18</v>
      </c>
    </row>
    <row r="8" spans="1:8">
      <c r="A8" s="4" t="s">
        <v>526</v>
      </c>
      <c r="F8" s="5" t="n">
        <v>0</v>
      </c>
    </row>
    <row r="9" spans="1:8">
      <c r="A9" s="4" t="s">
        <v>527</v>
      </c>
      <c r="E9" s="7" t="n">
        <v>200000</v>
      </c>
    </row>
    <row r="10" spans="1:8">
      <c r="A10" s="4" t="s">
        <v>528</v>
      </c>
      <c r="C10" s="7" t="n">
        <v>600000</v>
      </c>
    </row>
    <row r="11" spans="1:8">
      <c r="A11" s="4" t="s">
        <v>529</v>
      </c>
      <c r="C11" s="7" t="n">
        <v>200000</v>
      </c>
    </row>
    <row r="12" spans="1:8">
      <c r="A12" s="4" t="s">
        <v>530</v>
      </c>
      <c r="F12" s="4" t="s">
        <v>531</v>
      </c>
    </row>
    <row r="13" spans="1:8">
      <c r="A13" s="4" t="s">
        <v>532</v>
      </c>
      <c r="D13" s="7" t="n">
        <v>200000</v>
      </c>
    </row>
    <row r="14" spans="1:8">
      <c r="A14" s="4" t="s">
        <v>533</v>
      </c>
      <c r="F14" s="4" t="s">
        <v>5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31"/>
  </cols>
  <sheetData>
    <row r="1" spans="1:3">
      <c r="A1" s="1" t="s">
        <v>535</v>
      </c>
      <c r="B1" s="2" t="s">
        <v>536</v>
      </c>
      <c r="C1" s="2" t="s">
        <v>537</v>
      </c>
    </row>
    <row r="2" spans="1:3">
      <c r="A2" s="3" t="s">
        <v>538</v>
      </c>
    </row>
    <row r="3" spans="1:3">
      <c r="A3" s="4" t="s">
        <v>539</v>
      </c>
      <c r="B3" s="8" t="n">
        <v>6.85</v>
      </c>
      <c r="C3" s="8" t="n">
        <v>9.49</v>
      </c>
    </row>
    <row r="4" spans="1:3">
      <c r="A4" s="4" t="s">
        <v>540</v>
      </c>
      <c r="B4" s="8" t="n">
        <v>6.85</v>
      </c>
    </row>
    <row r="5" spans="1:3">
      <c r="A5" s="4" t="s">
        <v>541</v>
      </c>
      <c r="B5" s="4" t="s">
        <v>542</v>
      </c>
    </row>
    <row r="6" spans="1:3">
      <c r="A6" s="4" t="s">
        <v>543</v>
      </c>
      <c r="B6" s="9" t="n">
        <v>136.7</v>
      </c>
    </row>
    <row r="7" spans="1:3">
      <c r="A7" s="4" t="s">
        <v>544</v>
      </c>
      <c r="B7" s="4" t="s">
        <v>545</v>
      </c>
    </row>
    <row r="8" spans="1:3">
      <c r="A8" s="4" t="s">
        <v>546</v>
      </c>
      <c r="B8" s="9" t="n">
        <v>64.59999999999999</v>
      </c>
    </row>
    <row r="9" spans="1:3">
      <c r="A9" s="4" t="s">
        <v>547</v>
      </c>
      <c r="B9" s="4" t="s">
        <v>548</v>
      </c>
    </row>
    <row r="10" spans="1:3">
      <c r="A10" s="4" t="s">
        <v>549</v>
      </c>
      <c r="B10" s="16" t="n">
        <v>9.6655</v>
      </c>
    </row>
    <row r="11" spans="1:3">
      <c r="A11" s="4" t="s">
        <v>550</v>
      </c>
      <c r="B11" s="17" t="n">
        <v>0.6456</v>
      </c>
    </row>
    <row r="12" spans="1:3">
      <c r="A12" s="4" t="s">
        <v>551</v>
      </c>
      <c r="B12" s="5" t="n">
        <v>7602166</v>
      </c>
    </row>
    <row r="13" spans="1:3">
      <c r="A13" s="4" t="s">
        <v>552</v>
      </c>
      <c r="C13" s="4" t="s">
        <v>553</v>
      </c>
    </row>
    <row r="14" spans="1:3">
      <c r="A14" s="4" t="s">
        <v>554</v>
      </c>
      <c r="C14" s="4" t="s">
        <v>555</v>
      </c>
    </row>
    <row r="15" spans="1:3">
      <c r="A15" s="4" t="s">
        <v>556</v>
      </c>
      <c r="C15" s="9" t="n">
        <v>72.09999999999999</v>
      </c>
    </row>
    <row r="16" spans="1:3">
      <c r="A16" s="4" t="s">
        <v>557</v>
      </c>
      <c r="C16" s="14" t="n">
        <v>12.6</v>
      </c>
    </row>
    <row r="17" spans="1:3">
      <c r="A17" s="4" t="s">
        <v>558</v>
      </c>
      <c r="C17" s="9" t="n">
        <v>0.9</v>
      </c>
    </row>
    <row r="18" spans="1:3">
      <c r="A18" s="4" t="s">
        <v>559</v>
      </c>
    </row>
    <row r="19" spans="1:3">
      <c r="A19" s="3" t="s">
        <v>538</v>
      </c>
    </row>
    <row r="20" spans="1:3">
      <c r="A20" s="4" t="s">
        <v>560</v>
      </c>
      <c r="B20" s="17" t="n">
        <v>0.6456</v>
      </c>
    </row>
    <row r="21" spans="1:3">
      <c r="A21" s="4" t="s">
        <v>561</v>
      </c>
    </row>
    <row r="22" spans="1:3">
      <c r="A22" s="3" t="s">
        <v>538</v>
      </c>
    </row>
    <row r="23" spans="1:3">
      <c r="A23" s="4" t="s">
        <v>560</v>
      </c>
      <c r="B23" s="17" t="n">
        <v>0.52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1</v>
      </c>
      <c r="B4" s="7" t="n">
        <v>-2523</v>
      </c>
      <c r="C4" s="7" t="n">
        <v>11217</v>
      </c>
    </row>
    <row r="5" spans="1:3">
      <c r="A5" s="3" t="s">
        <v>104</v>
      </c>
    </row>
    <row r="6" spans="1:3">
      <c r="A6" s="4" t="s">
        <v>105</v>
      </c>
      <c r="B6" s="5" t="n">
        <v>11217</v>
      </c>
      <c r="C6" s="5" t="n">
        <v>8103</v>
      </c>
    </row>
    <row r="7" spans="1:3">
      <c r="A7" s="4" t="s">
        <v>106</v>
      </c>
      <c r="B7" s="5" t="n">
        <v>1689</v>
      </c>
    </row>
    <row r="8" spans="1:3">
      <c r="A8" s="4" t="s">
        <v>107</v>
      </c>
      <c r="B8" s="5" t="n">
        <v>222</v>
      </c>
      <c r="C8" s="5" t="n">
        <v>-13</v>
      </c>
    </row>
    <row r="9" spans="1:3">
      <c r="A9" s="4" t="s">
        <v>108</v>
      </c>
      <c r="B9" s="5" t="n">
        <v>791</v>
      </c>
      <c r="C9" s="5" t="n">
        <v>411</v>
      </c>
    </row>
    <row r="10" spans="1:3">
      <c r="A10" s="4" t="s">
        <v>109</v>
      </c>
      <c r="B10" s="5" t="n">
        <v>1318</v>
      </c>
      <c r="C10" s="5" t="n">
        <v>1221</v>
      </c>
    </row>
    <row r="11" spans="1:3">
      <c r="A11" s="4" t="s">
        <v>110</v>
      </c>
      <c r="B11" s="5" t="n">
        <v>504</v>
      </c>
      <c r="C11" s="5" t="n">
        <v>111</v>
      </c>
    </row>
    <row r="12" spans="1:3">
      <c r="A12" s="4" t="s">
        <v>111</v>
      </c>
      <c r="B12" s="5" t="n">
        <v>463</v>
      </c>
      <c r="C12" s="5" t="n">
        <v>461</v>
      </c>
    </row>
    <row r="13" spans="1:3">
      <c r="A13" s="4" t="s">
        <v>112</v>
      </c>
      <c r="B13" s="5" t="n">
        <v>-657</v>
      </c>
    </row>
    <row r="14" spans="1:3">
      <c r="A14" s="3" t="s">
        <v>113</v>
      </c>
    </row>
    <row r="15" spans="1:3">
      <c r="A15" s="4" t="s">
        <v>114</v>
      </c>
      <c r="B15" s="5" t="n">
        <v>-16635</v>
      </c>
      <c r="C15" s="5" t="n">
        <v>-2772</v>
      </c>
    </row>
    <row r="16" spans="1:3">
      <c r="A16" s="4" t="s">
        <v>30</v>
      </c>
      <c r="B16" s="5" t="n">
        <v>-10522</v>
      </c>
      <c r="C16" s="5" t="n">
        <v>-2889</v>
      </c>
    </row>
    <row r="17" spans="1:3">
      <c r="A17" s="4" t="s">
        <v>115</v>
      </c>
      <c r="B17" s="5" t="n">
        <v>170</v>
      </c>
      <c r="C17" s="5" t="n">
        <v>-253</v>
      </c>
    </row>
    <row r="18" spans="1:3">
      <c r="A18" s="4" t="s">
        <v>116</v>
      </c>
      <c r="B18" s="5" t="n">
        <v>286</v>
      </c>
      <c r="C18" s="5" t="n">
        <v>-4164</v>
      </c>
    </row>
    <row r="19" spans="1:3">
      <c r="A19" s="4" t="s">
        <v>40</v>
      </c>
      <c r="B19" s="5" t="n">
        <v>201</v>
      </c>
      <c r="C19" s="5" t="n">
        <v>478</v>
      </c>
    </row>
    <row r="20" spans="1:3">
      <c r="A20" s="4" t="s">
        <v>117</v>
      </c>
      <c r="C20" s="5" t="n">
        <v>-2536</v>
      </c>
    </row>
    <row r="21" spans="1:3">
      <c r="A21" s="4" t="s">
        <v>44</v>
      </c>
      <c r="B21" s="5" t="n">
        <v>2354</v>
      </c>
      <c r="C21" s="5" t="n">
        <v>-1554</v>
      </c>
    </row>
    <row r="22" spans="1:3">
      <c r="A22" s="4" t="s">
        <v>45</v>
      </c>
      <c r="B22" s="5" t="n">
        <v>-252</v>
      </c>
      <c r="C22" s="5" t="n">
        <v>-674</v>
      </c>
    </row>
    <row r="23" spans="1:3">
      <c r="A23" s="4" t="s">
        <v>46</v>
      </c>
      <c r="B23" s="5" t="n">
        <v>274</v>
      </c>
      <c r="C23" s="5" t="n">
        <v>-414</v>
      </c>
    </row>
    <row r="24" spans="1:3">
      <c r="A24" s="4" t="s">
        <v>48</v>
      </c>
      <c r="B24" s="5" t="n">
        <v>479</v>
      </c>
      <c r="C24" s="5" t="n">
        <v>-436</v>
      </c>
    </row>
    <row r="25" spans="1:3">
      <c r="A25" s="4" t="s">
        <v>118</v>
      </c>
      <c r="B25" s="5" t="n">
        <v>-10621</v>
      </c>
      <c r="C25" s="5" t="n">
        <v>6297</v>
      </c>
    </row>
    <row r="26" spans="1:3">
      <c r="A26" s="3" t="s">
        <v>119</v>
      </c>
    </row>
    <row r="27" spans="1:3">
      <c r="A27" s="4" t="s">
        <v>120</v>
      </c>
      <c r="B27" s="5" t="n">
        <v>-526</v>
      </c>
      <c r="C27" s="5" t="n">
        <v>-801</v>
      </c>
    </row>
    <row r="28" spans="1:3">
      <c r="A28" s="4" t="s">
        <v>121</v>
      </c>
      <c r="B28" s="5" t="n">
        <v>2396</v>
      </c>
      <c r="C28" s="5" t="n">
        <v>7475</v>
      </c>
    </row>
    <row r="29" spans="1:3">
      <c r="A29" s="4" t="s">
        <v>122</v>
      </c>
      <c r="B29" s="5" t="n">
        <v>-37130</v>
      </c>
      <c r="C29" s="5" t="n">
        <v>-8214</v>
      </c>
    </row>
    <row r="30" spans="1:3">
      <c r="A30" s="4" t="s">
        <v>123</v>
      </c>
      <c r="B30" s="5" t="n">
        <v>-35260</v>
      </c>
      <c r="C30" s="5" t="n">
        <v>-1540</v>
      </c>
    </row>
    <row r="31" spans="1:3">
      <c r="A31" s="3" t="s">
        <v>124</v>
      </c>
    </row>
    <row r="32" spans="1:3">
      <c r="A32" s="4" t="s">
        <v>125</v>
      </c>
      <c r="B32" s="5" t="n">
        <v>100</v>
      </c>
    </row>
    <row r="33" spans="1:3">
      <c r="A33" s="4" t="s">
        <v>126</v>
      </c>
      <c r="B33" s="5" t="n">
        <v>-1242</v>
      </c>
      <c r="C33" s="5" t="n">
        <v>1557</v>
      </c>
    </row>
    <row r="34" spans="1:3">
      <c r="A34" s="4" t="s">
        <v>127</v>
      </c>
      <c r="B34" s="5" t="n">
        <v>170000</v>
      </c>
    </row>
    <row r="35" spans="1:3">
      <c r="A35" s="4" t="s">
        <v>128</v>
      </c>
      <c r="B35" s="5" t="n">
        <v>-101966</v>
      </c>
      <c r="C35" s="5" t="n">
        <v>-6637</v>
      </c>
    </row>
    <row r="36" spans="1:3">
      <c r="A36" s="4" t="s">
        <v>129</v>
      </c>
      <c r="B36" s="5" t="n">
        <v>-2923</v>
      </c>
    </row>
    <row r="37" spans="1:3">
      <c r="A37" s="4" t="s">
        <v>130</v>
      </c>
      <c r="B37" s="5" t="n">
        <v>298</v>
      </c>
      <c r="C37" s="5" t="n">
        <v>1048</v>
      </c>
    </row>
    <row r="38" spans="1:3">
      <c r="A38" s="4" t="s">
        <v>131</v>
      </c>
      <c r="C38" s="5" t="n">
        <v>-973</v>
      </c>
    </row>
    <row r="39" spans="1:3">
      <c r="A39" s="4" t="s">
        <v>132</v>
      </c>
      <c r="B39" s="5" t="n">
        <v>-5734</v>
      </c>
      <c r="C39" s="5" t="n">
        <v>-4374</v>
      </c>
    </row>
    <row r="40" spans="1:3">
      <c r="A40" s="4" t="s">
        <v>133</v>
      </c>
      <c r="B40" s="5" t="n">
        <v>58533</v>
      </c>
      <c r="C40" s="5" t="n">
        <v>-9379</v>
      </c>
    </row>
    <row r="41" spans="1:3">
      <c r="A41" s="4" t="s">
        <v>134</v>
      </c>
      <c r="B41" s="5" t="n">
        <v>-51</v>
      </c>
    </row>
    <row r="42" spans="1:3">
      <c r="A42" s="4" t="s">
        <v>135</v>
      </c>
      <c r="B42" s="5" t="n">
        <v>12601</v>
      </c>
      <c r="C42" s="5" t="n">
        <v>-4622</v>
      </c>
    </row>
    <row r="43" spans="1:3">
      <c r="A43" s="4" t="s">
        <v>136</v>
      </c>
      <c r="B43" s="5" t="n">
        <v>18162</v>
      </c>
      <c r="C43" s="5" t="n">
        <v>22661</v>
      </c>
    </row>
    <row r="44" spans="1:3">
      <c r="A44" s="4" t="s">
        <v>137</v>
      </c>
      <c r="B44" s="5" t="n">
        <v>30763</v>
      </c>
      <c r="C44" s="5" t="n">
        <v>18039</v>
      </c>
    </row>
    <row r="45" spans="1:3">
      <c r="A45" s="3" t="s">
        <v>138</v>
      </c>
    </row>
    <row r="46" spans="1:3">
      <c r="A46" s="4" t="s">
        <v>139</v>
      </c>
      <c r="B46" s="5" t="n">
        <v>72145</v>
      </c>
      <c r="C46" s="5" t="n">
        <v>500</v>
      </c>
    </row>
    <row r="47" spans="1:3">
      <c r="A47" s="3" t="s">
        <v>140</v>
      </c>
    </row>
    <row r="48" spans="1:3">
      <c r="A48" s="4" t="s">
        <v>141</v>
      </c>
      <c r="B48" s="5" t="n">
        <v>2965</v>
      </c>
      <c r="C48" s="5" t="n">
        <v>2061</v>
      </c>
    </row>
    <row r="49" spans="1:3">
      <c r="A49" s="4" t="s">
        <v>142</v>
      </c>
      <c r="B49" s="7" t="n">
        <v>1812</v>
      </c>
      <c r="C49" s="7" t="n">
        <v>71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2</v>
      </c>
      <c r="B1" s="2" t="s">
        <v>2</v>
      </c>
      <c r="C1" s="2" t="s">
        <v>25</v>
      </c>
      <c r="D1" s="2" t="s">
        <v>309</v>
      </c>
    </row>
    <row r="2" spans="1:4">
      <c r="A2" s="3" t="s">
        <v>538</v>
      </c>
    </row>
    <row r="3" spans="1:4">
      <c r="A3" s="4" t="s">
        <v>37</v>
      </c>
      <c r="B3" s="7" t="n">
        <v>232240</v>
      </c>
      <c r="C3" s="7" t="n">
        <v>167547</v>
      </c>
      <c r="D3" s="7" t="n">
        <v>134062</v>
      </c>
    </row>
    <row r="4" spans="1:4">
      <c r="A4" s="4" t="s">
        <v>225</v>
      </c>
    </row>
    <row r="5" spans="1:4">
      <c r="A5" s="3" t="s">
        <v>538</v>
      </c>
    </row>
    <row r="6" spans="1:4">
      <c r="A6" s="4" t="s">
        <v>563</v>
      </c>
      <c r="B6" s="5" t="n">
        <v>93342</v>
      </c>
    </row>
    <row r="7" spans="1:4">
      <c r="A7" s="4" t="s">
        <v>564</v>
      </c>
      <c r="B7" s="5" t="n">
        <v>31129</v>
      </c>
    </row>
    <row r="8" spans="1:4">
      <c r="A8" s="4" t="s">
        <v>565</v>
      </c>
      <c r="B8" s="5" t="n">
        <v>984</v>
      </c>
    </row>
    <row r="9" spans="1:4">
      <c r="A9" s="4" t="s">
        <v>34</v>
      </c>
      <c r="B9" s="5" t="n">
        <v>950</v>
      </c>
    </row>
    <row r="10" spans="1:4">
      <c r="A10" s="4" t="s">
        <v>566</v>
      </c>
      <c r="B10" s="5" t="n">
        <v>1865</v>
      </c>
    </row>
    <row r="11" spans="1:4">
      <c r="A11" s="4" t="s">
        <v>37</v>
      </c>
      <c r="B11" s="5" t="n">
        <v>63270</v>
      </c>
    </row>
    <row r="12" spans="1:4">
      <c r="A12" s="4" t="s">
        <v>567</v>
      </c>
      <c r="B12" s="5" t="n">
        <v>34900</v>
      </c>
    </row>
    <row r="13" spans="1:4">
      <c r="A13" s="4" t="s">
        <v>568</v>
      </c>
      <c r="B13" s="5" t="n">
        <v>10750</v>
      </c>
    </row>
    <row r="14" spans="1:4">
      <c r="A14" s="4" t="s">
        <v>569</v>
      </c>
      <c r="B14" s="5" t="n">
        <v>237190</v>
      </c>
    </row>
    <row r="15" spans="1:4">
      <c r="A15" s="4" t="s">
        <v>570</v>
      </c>
      <c r="B15" s="5" t="n">
        <v>-73447</v>
      </c>
    </row>
    <row r="16" spans="1:4">
      <c r="A16" s="4" t="s">
        <v>571</v>
      </c>
      <c r="B16" s="5" t="n">
        <v>-18195</v>
      </c>
    </row>
    <row r="17" spans="1:4">
      <c r="A17" s="4" t="s">
        <v>572</v>
      </c>
      <c r="B17" s="5" t="n">
        <v>-2822</v>
      </c>
    </row>
    <row r="18" spans="1:4">
      <c r="A18" s="4" t="s">
        <v>63</v>
      </c>
      <c r="B18" s="5" t="n">
        <v>-6000</v>
      </c>
    </row>
    <row r="19" spans="1:4">
      <c r="A19" s="4" t="s">
        <v>573</v>
      </c>
      <c r="B19" s="7" t="n">
        <v>1367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74</v>
      </c>
      <c r="B1" s="2" t="s">
        <v>254</v>
      </c>
    </row>
    <row r="2" spans="1:2">
      <c r="A2" s="4" t="s">
        <v>225</v>
      </c>
    </row>
    <row r="3" spans="1:2">
      <c r="A3" s="3" t="s">
        <v>538</v>
      </c>
    </row>
    <row r="4" spans="1:2">
      <c r="A4" s="4" t="s">
        <v>575</v>
      </c>
      <c r="B4" s="7" t="n">
        <v>274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6</v>
      </c>
      <c r="B1" s="2" t="s">
        <v>577</v>
      </c>
      <c r="C1" s="2" t="s">
        <v>2</v>
      </c>
      <c r="D1" s="2" t="s">
        <v>25</v>
      </c>
    </row>
    <row r="2" spans="1:4">
      <c r="A2" s="3" t="s">
        <v>538</v>
      </c>
    </row>
    <row r="3" spans="1:4">
      <c r="A3" s="4" t="s">
        <v>541</v>
      </c>
      <c r="B3" s="4" t="s">
        <v>542</v>
      </c>
    </row>
    <row r="4" spans="1:4">
      <c r="A4" s="4" t="s">
        <v>578</v>
      </c>
      <c r="B4" s="7" t="n">
        <v>7000000</v>
      </c>
    </row>
    <row r="5" spans="1:4">
      <c r="A5" s="4" t="s">
        <v>579</v>
      </c>
      <c r="B5" s="5" t="n">
        <v>0</v>
      </c>
      <c r="C5" s="7" t="n">
        <v>26200000</v>
      </c>
    </row>
    <row r="6" spans="1:4">
      <c r="A6" s="4" t="s">
        <v>580</v>
      </c>
      <c r="B6" s="7" t="n">
        <v>17100000</v>
      </c>
      <c r="C6" s="5" t="n">
        <v>9100000</v>
      </c>
    </row>
    <row r="7" spans="1:4">
      <c r="A7" s="4" t="s">
        <v>581</v>
      </c>
      <c r="C7" s="5" t="n">
        <v>11600000</v>
      </c>
      <c r="D7" s="7" t="n">
        <v>11600000</v>
      </c>
    </row>
    <row r="8" spans="1:4">
      <c r="A8" s="4" t="s">
        <v>582</v>
      </c>
      <c r="C8" s="5" t="n">
        <v>14600000</v>
      </c>
      <c r="D8" s="7" t="n">
        <v>14600000</v>
      </c>
    </row>
    <row r="9" spans="1:4">
      <c r="A9" s="4" t="s">
        <v>557</v>
      </c>
      <c r="C9" s="5" t="n">
        <v>24300000</v>
      </c>
    </row>
    <row r="10" spans="1:4">
      <c r="A10" s="4" t="s">
        <v>583</v>
      </c>
      <c r="C10" s="7" t="n">
        <v>-68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4</v>
      </c>
      <c r="B1" s="2" t="s">
        <v>2</v>
      </c>
      <c r="C1" s="2" t="s">
        <v>25</v>
      </c>
      <c r="D1" s="2" t="s">
        <v>577</v>
      </c>
      <c r="E1" s="2" t="s">
        <v>309</v>
      </c>
    </row>
    <row r="2" spans="1:5">
      <c r="A2" s="3" t="s">
        <v>538</v>
      </c>
    </row>
    <row r="3" spans="1:5">
      <c r="A3" s="4" t="s">
        <v>37</v>
      </c>
      <c r="B3" s="7" t="n">
        <v>232240</v>
      </c>
      <c r="C3" s="7" t="n">
        <v>167547</v>
      </c>
      <c r="E3" s="7" t="n">
        <v>134062</v>
      </c>
    </row>
    <row r="4" spans="1:5">
      <c r="A4" s="4" t="s">
        <v>228</v>
      </c>
    </row>
    <row r="5" spans="1:5">
      <c r="A5" s="3" t="s">
        <v>538</v>
      </c>
    </row>
    <row r="6" spans="1:5">
      <c r="A6" s="4" t="s">
        <v>585</v>
      </c>
      <c r="D6" s="7" t="n">
        <v>16223</v>
      </c>
    </row>
    <row r="7" spans="1:5">
      <c r="A7" s="4" t="s">
        <v>564</v>
      </c>
      <c r="D7" s="5" t="n">
        <v>1477</v>
      </c>
    </row>
    <row r="8" spans="1:5">
      <c r="A8" s="4" t="s">
        <v>37</v>
      </c>
      <c r="D8" s="5" t="n">
        <v>4752</v>
      </c>
    </row>
    <row r="9" spans="1:5">
      <c r="A9" s="4" t="s">
        <v>567</v>
      </c>
      <c r="D9" s="5" t="n">
        <v>4262</v>
      </c>
    </row>
    <row r="10" spans="1:5">
      <c r="A10" s="4" t="s">
        <v>568</v>
      </c>
      <c r="D10" s="5" t="n">
        <v>960</v>
      </c>
    </row>
    <row r="11" spans="1:5">
      <c r="A11" s="4" t="s">
        <v>569</v>
      </c>
      <c r="D11" s="5" t="n">
        <v>27674</v>
      </c>
    </row>
    <row r="12" spans="1:5">
      <c r="A12" s="4" t="s">
        <v>570</v>
      </c>
      <c r="D12" s="5" t="n">
        <v>-1840</v>
      </c>
    </row>
    <row r="13" spans="1:5">
      <c r="A13" s="4" t="s">
        <v>586</v>
      </c>
      <c r="D13" s="5" t="n">
        <v>-1739</v>
      </c>
    </row>
    <row r="14" spans="1:5">
      <c r="A14" s="4" t="s">
        <v>573</v>
      </c>
      <c r="D14" s="7" t="n">
        <v>240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87</v>
      </c>
      <c r="B1" s="2" t="s">
        <v>588</v>
      </c>
    </row>
    <row r="2" spans="1:2">
      <c r="A2" s="4" t="s">
        <v>228</v>
      </c>
    </row>
    <row r="3" spans="1:2">
      <c r="A3" s="3" t="s">
        <v>538</v>
      </c>
    </row>
    <row r="4" spans="1:2">
      <c r="A4" s="4" t="s">
        <v>575</v>
      </c>
      <c r="B4" s="7" t="n">
        <v>10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9</v>
      </c>
      <c r="B1" s="2" t="s">
        <v>590</v>
      </c>
      <c r="C1" s="2" t="s">
        <v>2</v>
      </c>
      <c r="D1" s="2" t="s">
        <v>591</v>
      </c>
    </row>
    <row r="2" spans="1:4">
      <c r="A2" s="3" t="s">
        <v>538</v>
      </c>
    </row>
    <row r="3" spans="1:4">
      <c r="A3" s="4" t="s">
        <v>541</v>
      </c>
      <c r="B3" s="4" t="s">
        <v>542</v>
      </c>
    </row>
    <row r="4" spans="1:4">
      <c r="A4" s="4" t="s">
        <v>578</v>
      </c>
      <c r="B4" s="9" t="n">
        <v>31.9</v>
      </c>
    </row>
    <row r="5" spans="1:4">
      <c r="A5" s="4" t="s">
        <v>592</v>
      </c>
      <c r="B5" s="5" t="n">
        <v>453858</v>
      </c>
    </row>
    <row r="6" spans="1:4">
      <c r="A6" s="4" t="s">
        <v>547</v>
      </c>
      <c r="B6" s="4" t="s">
        <v>593</v>
      </c>
    </row>
    <row r="7" spans="1:4">
      <c r="A7" s="4" t="s">
        <v>594</v>
      </c>
      <c r="B7" s="9" t="n">
        <v>5.8</v>
      </c>
      <c r="D7" s="7" t="n">
        <v>6</v>
      </c>
    </row>
    <row r="8" spans="1:4">
      <c r="A8" s="4" t="s">
        <v>557</v>
      </c>
      <c r="C8" s="9" t="n">
        <v>27.4</v>
      </c>
    </row>
    <row r="9" spans="1:4">
      <c r="A9" s="4" t="s">
        <v>558</v>
      </c>
      <c r="C9" s="9" t="n">
        <v>2.2</v>
      </c>
    </row>
    <row r="10" spans="1:4">
      <c r="A10" s="4" t="s">
        <v>561</v>
      </c>
    </row>
    <row r="11" spans="1:4">
      <c r="A11" s="3" t="s">
        <v>538</v>
      </c>
    </row>
    <row r="12" spans="1:4">
      <c r="A12" s="4" t="s">
        <v>595</v>
      </c>
      <c r="B12" s="4" t="s">
        <v>596</v>
      </c>
    </row>
    <row r="13" spans="1:4">
      <c r="A13" s="4" t="s">
        <v>559</v>
      </c>
    </row>
    <row r="14" spans="1:4">
      <c r="A14" s="3" t="s">
        <v>538</v>
      </c>
    </row>
    <row r="15" spans="1:4">
      <c r="A15" s="4" t="s">
        <v>595</v>
      </c>
      <c r="B15" s="4" t="s">
        <v>5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8</v>
      </c>
      <c r="B1" s="2" t="s">
        <v>2</v>
      </c>
      <c r="C1" s="2" t="s">
        <v>25</v>
      </c>
      <c r="D1" s="2" t="s">
        <v>590</v>
      </c>
      <c r="E1" s="2" t="s">
        <v>309</v>
      </c>
    </row>
    <row r="2" spans="1:5">
      <c r="A2" s="3" t="s">
        <v>538</v>
      </c>
    </row>
    <row r="3" spans="1:5">
      <c r="A3" s="4" t="s">
        <v>37</v>
      </c>
      <c r="B3" s="7" t="n">
        <v>232240</v>
      </c>
      <c r="C3" s="7" t="n">
        <v>167547</v>
      </c>
      <c r="E3" s="7" t="n">
        <v>134062</v>
      </c>
    </row>
    <row r="4" spans="1:5">
      <c r="A4" s="4" t="s">
        <v>230</v>
      </c>
    </row>
    <row r="5" spans="1:5">
      <c r="A5" s="3" t="s">
        <v>538</v>
      </c>
    </row>
    <row r="6" spans="1:5">
      <c r="A6" s="4" t="s">
        <v>599</v>
      </c>
      <c r="D6" s="7" t="n">
        <v>9922</v>
      </c>
    </row>
    <row r="7" spans="1:5">
      <c r="A7" s="4" t="s">
        <v>564</v>
      </c>
      <c r="D7" s="5" t="n">
        <v>125</v>
      </c>
    </row>
    <row r="8" spans="1:5">
      <c r="A8" s="4" t="s">
        <v>37</v>
      </c>
      <c r="D8" s="5" t="n">
        <v>24998</v>
      </c>
    </row>
    <row r="9" spans="1:5">
      <c r="A9" s="4" t="s">
        <v>567</v>
      </c>
      <c r="D9" s="5" t="n">
        <v>12890</v>
      </c>
    </row>
    <row r="10" spans="1:5">
      <c r="A10" s="4" t="s">
        <v>569</v>
      </c>
      <c r="D10" s="5" t="n">
        <v>47935</v>
      </c>
    </row>
    <row r="11" spans="1:5">
      <c r="A11" s="4" t="s">
        <v>570</v>
      </c>
      <c r="D11" s="5" t="n">
        <v>-10173</v>
      </c>
    </row>
    <row r="12" spans="1:5">
      <c r="A12" s="4" t="s">
        <v>573</v>
      </c>
      <c r="D12" s="7" t="n">
        <v>377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0</v>
      </c>
      <c r="B1" s="2" t="s">
        <v>601</v>
      </c>
      <c r="C1" s="2" t="s">
        <v>2</v>
      </c>
      <c r="D1" s="2" t="s">
        <v>25</v>
      </c>
    </row>
    <row r="2" spans="1:4">
      <c r="A2" s="3" t="s">
        <v>538</v>
      </c>
    </row>
    <row r="3" spans="1:4">
      <c r="A3" s="4" t="s">
        <v>541</v>
      </c>
      <c r="B3" s="4" t="s">
        <v>542</v>
      </c>
    </row>
    <row r="4" spans="1:4">
      <c r="A4" s="4" t="s">
        <v>602</v>
      </c>
      <c r="B4" s="7" t="n">
        <v>1400000</v>
      </c>
    </row>
    <row r="5" spans="1:4">
      <c r="A5" s="4" t="s">
        <v>603</v>
      </c>
      <c r="B5" s="5" t="n">
        <v>200000</v>
      </c>
    </row>
    <row r="6" spans="1:4">
      <c r="A6" s="4" t="s">
        <v>580</v>
      </c>
      <c r="B6" s="7" t="n">
        <v>1000000</v>
      </c>
      <c r="C6" s="7" t="n">
        <v>0</v>
      </c>
      <c r="D6" s="7" t="n">
        <v>0</v>
      </c>
    </row>
    <row r="7" spans="1:4">
      <c r="A7" s="4" t="s">
        <v>581</v>
      </c>
      <c r="C7" s="5" t="n">
        <v>300000</v>
      </c>
    </row>
    <row r="8" spans="1:4">
      <c r="A8" s="4" t="s">
        <v>582</v>
      </c>
      <c r="C8" s="5" t="n">
        <v>700000</v>
      </c>
    </row>
    <row r="9" spans="1:4">
      <c r="A9" s="4" t="s">
        <v>557</v>
      </c>
      <c r="C9" s="5" t="n">
        <v>2000000</v>
      </c>
    </row>
    <row r="10" spans="1:4">
      <c r="A10" s="4" t="s">
        <v>558</v>
      </c>
      <c r="C10" s="7" t="n">
        <v>5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4</v>
      </c>
      <c r="B1" s="2" t="s">
        <v>2</v>
      </c>
      <c r="C1" s="2" t="s">
        <v>25</v>
      </c>
      <c r="D1" s="2" t="s">
        <v>601</v>
      </c>
      <c r="E1" s="2" t="s">
        <v>309</v>
      </c>
    </row>
    <row r="2" spans="1:5">
      <c r="A2" s="3" t="s">
        <v>538</v>
      </c>
    </row>
    <row r="3" spans="1:5">
      <c r="A3" s="4" t="s">
        <v>37</v>
      </c>
      <c r="B3" s="7" t="n">
        <v>232240</v>
      </c>
      <c r="C3" s="7" t="n">
        <v>167547</v>
      </c>
      <c r="E3" s="7" t="n">
        <v>134062</v>
      </c>
    </row>
    <row r="4" spans="1:5">
      <c r="A4" s="4" t="s">
        <v>232</v>
      </c>
    </row>
    <row r="5" spans="1:5">
      <c r="A5" s="3" t="s">
        <v>538</v>
      </c>
    </row>
    <row r="6" spans="1:5">
      <c r="A6" s="4" t="s">
        <v>599</v>
      </c>
      <c r="D6" s="7" t="n">
        <v>1679</v>
      </c>
    </row>
    <row r="7" spans="1:5">
      <c r="A7" s="4" t="s">
        <v>564</v>
      </c>
      <c r="D7" s="5" t="n">
        <v>10</v>
      </c>
    </row>
    <row r="8" spans="1:5">
      <c r="A8" s="4" t="s">
        <v>37</v>
      </c>
      <c r="D8" s="5" t="n">
        <v>1733</v>
      </c>
    </row>
    <row r="9" spans="1:5">
      <c r="A9" s="4" t="s">
        <v>567</v>
      </c>
      <c r="D9" s="5" t="n">
        <v>840</v>
      </c>
    </row>
    <row r="10" spans="1:5">
      <c r="A10" s="4" t="s">
        <v>568</v>
      </c>
      <c r="D10" s="5" t="n">
        <v>260</v>
      </c>
    </row>
    <row r="11" spans="1:5">
      <c r="A11" s="4" t="s">
        <v>569</v>
      </c>
      <c r="D11" s="5" t="n">
        <v>4522</v>
      </c>
    </row>
    <row r="12" spans="1:5">
      <c r="A12" s="4" t="s">
        <v>570</v>
      </c>
      <c r="D12" s="5" t="n">
        <v>-1847</v>
      </c>
    </row>
    <row r="13" spans="1:5">
      <c r="A13" s="4" t="s">
        <v>586</v>
      </c>
      <c r="D13" s="5" t="n">
        <v>-275</v>
      </c>
    </row>
    <row r="14" spans="1:5">
      <c r="A14" s="4" t="s">
        <v>573</v>
      </c>
      <c r="D14" s="7" t="n">
        <v>24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605</v>
      </c>
      <c r="B1" s="2" t="s">
        <v>606</v>
      </c>
      <c r="C1" s="2" t="s">
        <v>2</v>
      </c>
      <c r="D1" s="2" t="s">
        <v>77</v>
      </c>
      <c r="E1" s="2" t="s">
        <v>25</v>
      </c>
    </row>
    <row r="2" spans="1:5">
      <c r="A2" s="3" t="s">
        <v>538</v>
      </c>
    </row>
    <row r="3" spans="1:5">
      <c r="A3" s="4" t="s">
        <v>602</v>
      </c>
      <c r="B3" s="7" t="n">
        <v>7000000</v>
      </c>
    </row>
    <row r="4" spans="1:5">
      <c r="A4" s="4" t="s">
        <v>592</v>
      </c>
      <c r="B4" s="5" t="n">
        <v>34626</v>
      </c>
    </row>
    <row r="5" spans="1:5">
      <c r="A5" s="4" t="s">
        <v>594</v>
      </c>
      <c r="B5" s="7" t="n">
        <v>500000</v>
      </c>
    </row>
    <row r="6" spans="1:5">
      <c r="A6" s="4" t="s">
        <v>579</v>
      </c>
      <c r="B6" s="7" t="n">
        <v>2000000</v>
      </c>
      <c r="C6" s="7" t="n">
        <v>0</v>
      </c>
      <c r="E6" s="7" t="n">
        <v>0</v>
      </c>
    </row>
    <row r="7" spans="1:5">
      <c r="A7" s="4" t="s">
        <v>547</v>
      </c>
      <c r="B7" s="4" t="s">
        <v>593</v>
      </c>
    </row>
    <row r="8" spans="1:5">
      <c r="A8" s="4" t="s">
        <v>595</v>
      </c>
      <c r="B8" s="4" t="s">
        <v>607</v>
      </c>
    </row>
    <row r="9" spans="1:5">
      <c r="A9" s="4" t="s">
        <v>581</v>
      </c>
      <c r="C9" s="5" t="n">
        <v>700000</v>
      </c>
    </row>
    <row r="10" spans="1:5">
      <c r="A10" s="4" t="s">
        <v>582</v>
      </c>
      <c r="C10" s="5" t="n">
        <v>1300000</v>
      </c>
    </row>
    <row r="11" spans="1:5">
      <c r="A11" s="4" t="s">
        <v>557</v>
      </c>
      <c r="C11" s="5" t="n">
        <v>9200000</v>
      </c>
      <c r="D11" s="7" t="n">
        <v>400000</v>
      </c>
    </row>
    <row r="12" spans="1:5">
      <c r="A12" s="4" t="s">
        <v>558</v>
      </c>
      <c r="C12" s="7" t="n">
        <v>1100000</v>
      </c>
      <c r="D12" s="7" t="n">
        <v>0</v>
      </c>
    </row>
    <row r="13" spans="1:5">
      <c r="A13" s="4" t="s">
        <v>608</v>
      </c>
    </row>
    <row r="14" spans="1:5">
      <c r="A14" s="3" t="s">
        <v>538</v>
      </c>
    </row>
    <row r="15" spans="1:5">
      <c r="A15" s="4" t="s">
        <v>594</v>
      </c>
      <c r="B15" s="7" t="n">
        <v>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9</v>
      </c>
      <c r="B1" s="2" t="s">
        <v>2</v>
      </c>
      <c r="C1" s="2" t="s">
        <v>25</v>
      </c>
      <c r="D1" s="2" t="s">
        <v>606</v>
      </c>
      <c r="E1" s="2" t="s">
        <v>309</v>
      </c>
    </row>
    <row r="2" spans="1:5">
      <c r="A2" s="3" t="s">
        <v>538</v>
      </c>
    </row>
    <row r="3" spans="1:5">
      <c r="A3" s="4" t="s">
        <v>37</v>
      </c>
      <c r="B3" s="7" t="n">
        <v>232240</v>
      </c>
      <c r="C3" s="7" t="n">
        <v>167547</v>
      </c>
      <c r="E3" s="7" t="n">
        <v>134062</v>
      </c>
    </row>
    <row r="4" spans="1:5">
      <c r="A4" s="4" t="s">
        <v>234</v>
      </c>
    </row>
    <row r="5" spans="1:5">
      <c r="A5" s="3" t="s">
        <v>538</v>
      </c>
    </row>
    <row r="6" spans="1:5">
      <c r="A6" s="4" t="s">
        <v>599</v>
      </c>
      <c r="D6" s="7" t="n">
        <v>913</v>
      </c>
    </row>
    <row r="7" spans="1:5">
      <c r="A7" s="4" t="s">
        <v>564</v>
      </c>
      <c r="D7" s="5" t="n">
        <v>158</v>
      </c>
    </row>
    <row r="8" spans="1:5">
      <c r="A8" s="4" t="s">
        <v>37</v>
      </c>
      <c r="D8" s="5" t="n">
        <v>5644</v>
      </c>
    </row>
    <row r="9" spans="1:5">
      <c r="A9" s="4" t="s">
        <v>567</v>
      </c>
      <c r="D9" s="5" t="n">
        <v>2690</v>
      </c>
    </row>
    <row r="10" spans="1:5">
      <c r="A10" s="4" t="s">
        <v>568</v>
      </c>
      <c r="D10" s="5" t="n">
        <v>510</v>
      </c>
    </row>
    <row r="11" spans="1:5">
      <c r="A11" s="4" t="s">
        <v>569</v>
      </c>
      <c r="D11" s="5" t="n">
        <v>9915</v>
      </c>
    </row>
    <row r="12" spans="1:5">
      <c r="A12" s="4" t="s">
        <v>570</v>
      </c>
      <c r="D12" s="5" t="n">
        <v>-415</v>
      </c>
    </row>
    <row r="13" spans="1:5">
      <c r="A13" s="4" t="s">
        <v>573</v>
      </c>
      <c r="D13" s="7" t="n">
        <v>9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0</v>
      </c>
      <c r="B1" s="2" t="s">
        <v>76</v>
      </c>
      <c r="D1" s="2" t="s">
        <v>1</v>
      </c>
    </row>
    <row r="2" spans="1:5">
      <c r="B2" s="2" t="s">
        <v>2</v>
      </c>
      <c r="C2" s="2" t="s">
        <v>77</v>
      </c>
      <c r="D2" s="2" t="s">
        <v>2</v>
      </c>
      <c r="E2" s="2" t="s">
        <v>77</v>
      </c>
    </row>
    <row r="3" spans="1:5">
      <c r="A3" s="3" t="s">
        <v>611</v>
      </c>
    </row>
    <row r="4" spans="1:5">
      <c r="A4" s="4" t="s">
        <v>79</v>
      </c>
      <c r="B4" s="7" t="n">
        <v>119070</v>
      </c>
      <c r="C4" s="7" t="n">
        <v>125693</v>
      </c>
      <c r="D4" s="7" t="n">
        <v>359480</v>
      </c>
      <c r="E4" s="7" t="n">
        <v>364271</v>
      </c>
    </row>
    <row r="5" spans="1:5">
      <c r="A5" s="4" t="s">
        <v>612</v>
      </c>
      <c r="B5" s="7" t="n">
        <v>-18707</v>
      </c>
      <c r="C5" s="7" t="n">
        <v>4519</v>
      </c>
      <c r="D5" s="7" t="n">
        <v>-28394</v>
      </c>
      <c r="E5" s="7" t="n">
        <v>-22762</v>
      </c>
    </row>
    <row r="6" spans="1:5">
      <c r="A6" s="3" t="s">
        <v>613</v>
      </c>
    </row>
    <row r="7" spans="1:5">
      <c r="A7" s="4" t="s">
        <v>93</v>
      </c>
      <c r="B7" s="8" t="n">
        <v>-0.55</v>
      </c>
      <c r="C7" s="8" t="n">
        <v>0.13</v>
      </c>
      <c r="D7" s="8" t="n">
        <v>-0.82</v>
      </c>
      <c r="E7" s="8" t="n">
        <v>-0.68</v>
      </c>
    </row>
    <row r="8" spans="1:5">
      <c r="A8" s="4" t="s">
        <v>94</v>
      </c>
      <c r="B8" s="8" t="n">
        <v>-0.55</v>
      </c>
      <c r="C8" s="8" t="n">
        <v>0.13</v>
      </c>
      <c r="D8" s="8" t="n">
        <v>-0.82</v>
      </c>
      <c r="E8" s="8" t="n">
        <v>-0.6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614</v>
      </c>
      <c r="B1" s="2" t="s">
        <v>1</v>
      </c>
    </row>
    <row r="2" spans="1:3">
      <c r="B2" s="2" t="s">
        <v>2</v>
      </c>
      <c r="C2" s="2" t="s">
        <v>77</v>
      </c>
    </row>
    <row r="3" spans="1:3">
      <c r="A3" s="3" t="s">
        <v>615</v>
      </c>
    </row>
    <row r="4" spans="1:3">
      <c r="A4" s="4" t="s">
        <v>616</v>
      </c>
      <c r="B4" s="9" t="n">
        <v>16.8</v>
      </c>
      <c r="C4" s="9" t="n">
        <v>0.3</v>
      </c>
    </row>
    <row r="5" spans="1:3">
      <c r="A5" s="4" t="s">
        <v>617</v>
      </c>
      <c r="B5" s="9" t="n">
        <v>0.4</v>
      </c>
      <c r="C5" s="9" t="n">
        <v>2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r="A1" s="1" t="s">
        <v>618</v>
      </c>
      <c r="B1" s="2" t="s">
        <v>1</v>
      </c>
    </row>
    <row r="2" spans="1:2">
      <c r="B2" s="2" t="s">
        <v>619</v>
      </c>
    </row>
    <row r="3" spans="1:2">
      <c r="A3" s="4" t="s">
        <v>620</v>
      </c>
    </row>
    <row r="4" spans="1:2">
      <c r="A4" s="3" t="s">
        <v>621</v>
      </c>
    </row>
    <row r="5" spans="1:2">
      <c r="A5" s="4" t="s">
        <v>622</v>
      </c>
      <c r="B5"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3</v>
      </c>
      <c r="B1" s="2" t="s">
        <v>76</v>
      </c>
      <c r="D1" s="2" t="s">
        <v>1</v>
      </c>
    </row>
    <row r="2" spans="1:5">
      <c r="B2" s="2" t="s">
        <v>2</v>
      </c>
      <c r="C2" s="2" t="s">
        <v>77</v>
      </c>
      <c r="D2" s="2" t="s">
        <v>2</v>
      </c>
      <c r="E2" s="2" t="s">
        <v>77</v>
      </c>
    </row>
    <row r="3" spans="1:5">
      <c r="A3" s="3" t="s">
        <v>621</v>
      </c>
    </row>
    <row r="4" spans="1:5">
      <c r="A4" s="4" t="s">
        <v>79</v>
      </c>
      <c r="B4" s="7" t="n">
        <v>98230</v>
      </c>
      <c r="C4" s="7" t="n">
        <v>63300</v>
      </c>
      <c r="D4" s="7" t="n">
        <v>266176</v>
      </c>
      <c r="E4" s="7" t="n">
        <v>187111</v>
      </c>
    </row>
    <row r="5" spans="1:5">
      <c r="A5" s="4" t="s">
        <v>624</v>
      </c>
      <c r="B5" s="5" t="n">
        <v>-2194</v>
      </c>
      <c r="C5" s="5" t="n">
        <v>5245</v>
      </c>
      <c r="D5" s="5" t="n">
        <v>5273</v>
      </c>
      <c r="E5" s="5" t="n">
        <v>17925</v>
      </c>
    </row>
    <row r="6" spans="1:5">
      <c r="A6" s="4" t="s">
        <v>625</v>
      </c>
    </row>
    <row r="7" spans="1:5">
      <c r="A7" s="3" t="s">
        <v>621</v>
      </c>
    </row>
    <row r="8" spans="1:5">
      <c r="A8" s="4" t="s">
        <v>79</v>
      </c>
      <c r="B8" s="5" t="n">
        <v>40644</v>
      </c>
      <c r="C8" s="5" t="n">
        <v>27709</v>
      </c>
      <c r="D8" s="5" t="n">
        <v>124158</v>
      </c>
      <c r="E8" s="5" t="n">
        <v>87396</v>
      </c>
    </row>
    <row r="9" spans="1:5">
      <c r="A9" s="4" t="s">
        <v>624</v>
      </c>
      <c r="B9" s="5" t="n">
        <v>5225</v>
      </c>
      <c r="C9" s="5" t="n">
        <v>3315</v>
      </c>
      <c r="D9" s="5" t="n">
        <v>14383</v>
      </c>
      <c r="E9" s="5" t="n">
        <v>12057</v>
      </c>
    </row>
    <row r="10" spans="1:5">
      <c r="A10" s="4" t="s">
        <v>626</v>
      </c>
    </row>
    <row r="11" spans="1:5">
      <c r="A11" s="3" t="s">
        <v>621</v>
      </c>
    </row>
    <row r="12" spans="1:5">
      <c r="A12" s="4" t="s">
        <v>79</v>
      </c>
      <c r="B12" s="5" t="n">
        <v>40014</v>
      </c>
      <c r="C12" s="5" t="n">
        <v>17977</v>
      </c>
      <c r="D12" s="5" t="n">
        <v>91666</v>
      </c>
      <c r="E12" s="5" t="n">
        <v>50093</v>
      </c>
    </row>
    <row r="13" spans="1:5">
      <c r="A13" s="4" t="s">
        <v>624</v>
      </c>
      <c r="B13" s="5" t="n">
        <v>-1082</v>
      </c>
      <c r="C13" s="5" t="n">
        <v>1850</v>
      </c>
      <c r="D13" s="5" t="n">
        <v>-447</v>
      </c>
      <c r="E13" s="5" t="n">
        <v>5833</v>
      </c>
    </row>
    <row r="14" spans="1:5">
      <c r="A14" s="4" t="s">
        <v>627</v>
      </c>
    </row>
    <row r="15" spans="1:5">
      <c r="A15" s="3" t="s">
        <v>621</v>
      </c>
    </row>
    <row r="16" spans="1:5">
      <c r="A16" s="4" t="s">
        <v>79</v>
      </c>
      <c r="B16" s="5" t="n">
        <v>17136</v>
      </c>
      <c r="C16" s="5" t="n">
        <v>17584</v>
      </c>
      <c r="D16" s="5" t="n">
        <v>50075</v>
      </c>
      <c r="E16" s="5" t="n">
        <v>49729</v>
      </c>
    </row>
    <row r="17" spans="1:5">
      <c r="A17" s="4" t="s">
        <v>624</v>
      </c>
      <c r="B17" s="5" t="n">
        <v>4011</v>
      </c>
      <c r="C17" s="5" t="n">
        <v>4347</v>
      </c>
      <c r="D17" s="5" t="n">
        <v>11398</v>
      </c>
      <c r="E17" s="5" t="n">
        <v>10087</v>
      </c>
    </row>
    <row r="18" spans="1:5">
      <c r="A18" s="4" t="s">
        <v>628</v>
      </c>
    </row>
    <row r="19" spans="1:5">
      <c r="A19" s="3" t="s">
        <v>621</v>
      </c>
    </row>
    <row r="20" spans="1:5">
      <c r="A20" s="4" t="s">
        <v>79</v>
      </c>
      <c r="B20" s="5" t="n">
        <v>436</v>
      </c>
      <c r="C20" s="5" t="n">
        <v>30</v>
      </c>
      <c r="D20" s="5" t="n">
        <v>277</v>
      </c>
      <c r="E20" s="5" t="n">
        <v>-107</v>
      </c>
    </row>
    <row r="21" spans="1:5">
      <c r="A21" s="4" t="s">
        <v>624</v>
      </c>
      <c r="B21" s="5" t="n">
        <v>-11170</v>
      </c>
      <c r="C21" s="5" t="n">
        <v>-3944</v>
      </c>
      <c r="D21" s="5" t="n">
        <v>-20061</v>
      </c>
      <c r="E21" s="5" t="n">
        <v>-8900</v>
      </c>
    </row>
    <row r="22" spans="1:5">
      <c r="A22" s="4" t="s">
        <v>629</v>
      </c>
    </row>
    <row r="23" spans="1:5">
      <c r="A23" s="3" t="s">
        <v>621</v>
      </c>
    </row>
    <row r="24" spans="1:5">
      <c r="A24" s="4" t="s">
        <v>79</v>
      </c>
      <c r="B24" s="5" t="n">
        <v>-3842</v>
      </c>
      <c r="C24" s="5" t="n">
        <v>-3398</v>
      </c>
      <c r="D24" s="5" t="n">
        <v>-10531</v>
      </c>
      <c r="E24" s="5" t="n">
        <v>-9828</v>
      </c>
    </row>
    <row r="25" spans="1:5">
      <c r="A25" s="4" t="s">
        <v>624</v>
      </c>
      <c r="B25" s="5" t="n">
        <v>822</v>
      </c>
      <c r="C25" s="5" t="n">
        <v>-323</v>
      </c>
      <c r="E25" s="5" t="n">
        <v>-1152</v>
      </c>
    </row>
    <row r="26" spans="1:5">
      <c r="A26" s="4" t="s">
        <v>630</v>
      </c>
    </row>
    <row r="27" spans="1:5">
      <c r="A27" s="3" t="s">
        <v>621</v>
      </c>
    </row>
    <row r="28" spans="1:5">
      <c r="A28" s="4" t="s">
        <v>79</v>
      </c>
      <c r="B28" s="5" t="n">
        <v>-1928</v>
      </c>
      <c r="C28" s="5" t="n">
        <v>-1634</v>
      </c>
      <c r="D28" s="5" t="n">
        <v>-5211</v>
      </c>
      <c r="E28" s="5" t="n">
        <v>-5124</v>
      </c>
    </row>
    <row r="29" spans="1:5">
      <c r="A29" s="4" t="s">
        <v>631</v>
      </c>
    </row>
    <row r="30" spans="1:5">
      <c r="A30" s="3" t="s">
        <v>621</v>
      </c>
    </row>
    <row r="31" spans="1:5">
      <c r="A31" s="4" t="s">
        <v>79</v>
      </c>
      <c r="B31" s="5" t="n">
        <v>-1490</v>
      </c>
      <c r="C31" s="5" t="n">
        <v>-1200</v>
      </c>
      <c r="D31" s="5" t="n">
        <v>-3745</v>
      </c>
      <c r="E31" s="5" t="n">
        <v>-3393</v>
      </c>
    </row>
    <row r="32" spans="1:5">
      <c r="A32" s="4" t="s">
        <v>632</v>
      </c>
    </row>
    <row r="33" spans="1:5">
      <c r="A33" s="3" t="s">
        <v>621</v>
      </c>
    </row>
    <row r="34" spans="1:5">
      <c r="A34" s="4" t="s">
        <v>79</v>
      </c>
      <c r="B34" s="7" t="n">
        <v>-424</v>
      </c>
      <c r="C34" s="7" t="n">
        <v>-564</v>
      </c>
      <c r="D34" s="7" t="n">
        <v>-1575</v>
      </c>
      <c r="E34" s="7" t="n">
        <v>-13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33</v>
      </c>
      <c r="B1" s="2" t="s">
        <v>76</v>
      </c>
      <c r="D1" s="2" t="s">
        <v>1</v>
      </c>
    </row>
    <row r="2" spans="1:6">
      <c r="B2" s="2" t="s">
        <v>2</v>
      </c>
      <c r="C2" s="2" t="s">
        <v>77</v>
      </c>
      <c r="D2" s="2" t="s">
        <v>2</v>
      </c>
      <c r="E2" s="2" t="s">
        <v>77</v>
      </c>
      <c r="F2" s="2" t="s">
        <v>25</v>
      </c>
    </row>
    <row r="3" spans="1:6">
      <c r="A3" s="3" t="s">
        <v>621</v>
      </c>
    </row>
    <row r="4" spans="1:6">
      <c r="A4" s="4" t="s">
        <v>634</v>
      </c>
      <c r="B4" s="7" t="n">
        <v>185</v>
      </c>
      <c r="C4" s="7" t="n">
        <v>90</v>
      </c>
      <c r="D4" s="7" t="n">
        <v>526</v>
      </c>
      <c r="E4" s="7" t="n">
        <v>801</v>
      </c>
    </row>
    <row r="5" spans="1:6">
      <c r="A5" s="4" t="s">
        <v>105</v>
      </c>
      <c r="B5" s="5" t="n">
        <v>4274</v>
      </c>
      <c r="C5" s="5" t="n">
        <v>2714</v>
      </c>
      <c r="D5" s="5" t="n">
        <v>11217</v>
      </c>
      <c r="E5" s="5" t="n">
        <v>8103</v>
      </c>
    </row>
    <row r="6" spans="1:6">
      <c r="A6" s="4" t="s">
        <v>635</v>
      </c>
      <c r="B6" s="5" t="n">
        <v>646820</v>
      </c>
      <c r="D6" s="5" t="n">
        <v>646820</v>
      </c>
      <c r="F6" s="7" t="n">
        <v>413793</v>
      </c>
    </row>
    <row r="7" spans="1:6">
      <c r="A7" s="4" t="s">
        <v>625</v>
      </c>
    </row>
    <row r="8" spans="1:6">
      <c r="A8" s="3" t="s">
        <v>621</v>
      </c>
    </row>
    <row r="9" spans="1:6">
      <c r="A9" s="4" t="s">
        <v>634</v>
      </c>
      <c r="B9" s="5" t="n">
        <v>49</v>
      </c>
      <c r="C9" s="5" t="n">
        <v>59</v>
      </c>
      <c r="D9" s="5" t="n">
        <v>130</v>
      </c>
      <c r="E9" s="5" t="n">
        <v>327</v>
      </c>
    </row>
    <row r="10" spans="1:6">
      <c r="A10" s="4" t="s">
        <v>105</v>
      </c>
      <c r="B10" s="5" t="n">
        <v>1092</v>
      </c>
      <c r="C10" s="5" t="n">
        <v>508</v>
      </c>
      <c r="D10" s="5" t="n">
        <v>3349</v>
      </c>
      <c r="E10" s="5" t="n">
        <v>1286</v>
      </c>
    </row>
    <row r="11" spans="1:6">
      <c r="A11" s="4" t="s">
        <v>635</v>
      </c>
      <c r="B11" s="5" t="n">
        <v>136517</v>
      </c>
      <c r="D11" s="5" t="n">
        <v>136517</v>
      </c>
      <c r="F11" s="5" t="n">
        <v>133899</v>
      </c>
    </row>
    <row r="12" spans="1:6">
      <c r="A12" s="4" t="s">
        <v>626</v>
      </c>
    </row>
    <row r="13" spans="1:6">
      <c r="A13" s="3" t="s">
        <v>621</v>
      </c>
    </row>
    <row r="14" spans="1:6">
      <c r="A14" s="4" t="s">
        <v>634</v>
      </c>
      <c r="B14" s="5" t="n">
        <v>66</v>
      </c>
      <c r="C14" s="5" t="n">
        <v>5</v>
      </c>
      <c r="D14" s="5" t="n">
        <v>245</v>
      </c>
      <c r="E14" s="5" t="n">
        <v>72</v>
      </c>
    </row>
    <row r="15" spans="1:6">
      <c r="A15" s="4" t="s">
        <v>105</v>
      </c>
      <c r="B15" s="5" t="n">
        <v>1526</v>
      </c>
      <c r="C15" s="5" t="n">
        <v>561</v>
      </c>
      <c r="D15" s="5" t="n">
        <v>2957</v>
      </c>
      <c r="E15" s="5" t="n">
        <v>1780</v>
      </c>
    </row>
    <row r="16" spans="1:6">
      <c r="A16" s="4" t="s">
        <v>635</v>
      </c>
      <c r="B16" s="5" t="n">
        <v>316869</v>
      </c>
      <c r="D16" s="5" t="n">
        <v>316869</v>
      </c>
      <c r="F16" s="5" t="n">
        <v>91850</v>
      </c>
    </row>
    <row r="17" spans="1:6">
      <c r="A17" s="4" t="s">
        <v>627</v>
      </c>
    </row>
    <row r="18" spans="1:6">
      <c r="A18" s="3" t="s">
        <v>621</v>
      </c>
    </row>
    <row r="19" spans="1:6">
      <c r="A19" s="4" t="s">
        <v>634</v>
      </c>
      <c r="B19" s="5" t="n">
        <v>65</v>
      </c>
      <c r="C19" s="5" t="n">
        <v>26</v>
      </c>
      <c r="D19" s="5" t="n">
        <v>133</v>
      </c>
      <c r="E19" s="5" t="n">
        <v>359</v>
      </c>
    </row>
    <row r="20" spans="1:6">
      <c r="A20" s="4" t="s">
        <v>105</v>
      </c>
      <c r="B20" s="5" t="n">
        <v>1586</v>
      </c>
      <c r="C20" s="5" t="n">
        <v>1614</v>
      </c>
      <c r="D20" s="5" t="n">
        <v>4772</v>
      </c>
      <c r="E20" s="5" t="n">
        <v>4939</v>
      </c>
    </row>
    <row r="21" spans="1:6">
      <c r="A21" s="4" t="s">
        <v>635</v>
      </c>
      <c r="B21" s="5" t="n">
        <v>169480</v>
      </c>
      <c r="D21" s="5" t="n">
        <v>169480</v>
      </c>
      <c r="F21" s="5" t="n">
        <v>172779</v>
      </c>
    </row>
    <row r="22" spans="1:6">
      <c r="A22" s="4" t="s">
        <v>628</v>
      </c>
    </row>
    <row r="23" spans="1:6">
      <c r="A23" s="3" t="s">
        <v>621</v>
      </c>
    </row>
    <row r="24" spans="1:6">
      <c r="A24" s="4" t="s">
        <v>634</v>
      </c>
      <c r="B24" s="5" t="n">
        <v>5</v>
      </c>
      <c r="D24" s="5" t="n">
        <v>18</v>
      </c>
      <c r="E24" s="5" t="n">
        <v>43</v>
      </c>
    </row>
    <row r="25" spans="1:6">
      <c r="A25" s="4" t="s">
        <v>105</v>
      </c>
      <c r="B25" s="5" t="n">
        <v>70</v>
      </c>
      <c r="C25" s="7" t="n">
        <v>31</v>
      </c>
      <c r="D25" s="5" t="n">
        <v>139</v>
      </c>
      <c r="E25" s="7" t="n">
        <v>98</v>
      </c>
    </row>
    <row r="26" spans="1:6">
      <c r="A26" s="4" t="s">
        <v>635</v>
      </c>
      <c r="B26" s="7" t="n">
        <v>23954</v>
      </c>
      <c r="D26" s="7" t="n">
        <v>23954</v>
      </c>
      <c r="F26" s="7" t="n">
        <v>1526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636</v>
      </c>
      <c r="B1" s="2" t="s">
        <v>2</v>
      </c>
      <c r="C1" s="2" t="s">
        <v>25</v>
      </c>
      <c r="D1" s="2" t="s">
        <v>309</v>
      </c>
    </row>
    <row r="2" spans="1:4">
      <c r="A2" s="3" t="s">
        <v>37</v>
      </c>
    </row>
    <row r="3" spans="1:4">
      <c r="A3" s="4" t="s">
        <v>37</v>
      </c>
      <c r="B3" s="7" t="n">
        <v>232240</v>
      </c>
      <c r="C3" s="7" t="n">
        <v>167547</v>
      </c>
      <c r="D3" s="7" t="n">
        <v>134062</v>
      </c>
    </row>
    <row r="4" spans="1:4">
      <c r="A4" s="4" t="s">
        <v>625</v>
      </c>
    </row>
    <row r="5" spans="1:4">
      <c r="A5" s="3" t="s">
        <v>37</v>
      </c>
    </row>
    <row r="6" spans="1:4">
      <c r="A6" s="4" t="s">
        <v>37</v>
      </c>
      <c r="B6" s="5" t="n">
        <v>55033</v>
      </c>
      <c r="C6" s="5" t="n">
        <v>53538</v>
      </c>
    </row>
    <row r="7" spans="1:4">
      <c r="A7" s="4" t="s">
        <v>626</v>
      </c>
    </row>
    <row r="8" spans="1:4">
      <c r="A8" s="3" t="s">
        <v>37</v>
      </c>
    </row>
    <row r="9" spans="1:4">
      <c r="A9" s="4" t="s">
        <v>37</v>
      </c>
      <c r="B9" s="5" t="n">
        <v>79976</v>
      </c>
      <c r="C9" s="5" t="n">
        <v>16778</v>
      </c>
    </row>
    <row r="10" spans="1:4">
      <c r="A10" s="4" t="s">
        <v>627</v>
      </c>
    </row>
    <row r="11" spans="1:4">
      <c r="A11" s="3" t="s">
        <v>37</v>
      </c>
    </row>
    <row r="12" spans="1:4">
      <c r="A12" s="4" t="s">
        <v>37</v>
      </c>
      <c r="B12" s="7" t="n">
        <v>97231</v>
      </c>
      <c r="C12" s="7" t="n">
        <v>9723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7</v>
      </c>
      <c r="B1" s="2" t="s">
        <v>76</v>
      </c>
      <c r="D1" s="2" t="s">
        <v>1</v>
      </c>
    </row>
    <row r="2" spans="1:5">
      <c r="B2" s="2" t="s">
        <v>2</v>
      </c>
      <c r="C2" s="2" t="s">
        <v>77</v>
      </c>
      <c r="D2" s="2" t="s">
        <v>2</v>
      </c>
      <c r="E2" s="2" t="s">
        <v>77</v>
      </c>
    </row>
    <row r="3" spans="1:5">
      <c r="A3" s="3" t="s">
        <v>621</v>
      </c>
    </row>
    <row r="4" spans="1:5">
      <c r="A4" s="4" t="s">
        <v>79</v>
      </c>
      <c r="B4" s="7" t="n">
        <v>98230</v>
      </c>
      <c r="C4" s="7" t="n">
        <v>63300</v>
      </c>
      <c r="D4" s="7" t="n">
        <v>266176</v>
      </c>
      <c r="E4" s="7" t="n">
        <v>187111</v>
      </c>
    </row>
    <row r="5" spans="1:5">
      <c r="A5" s="4" t="s">
        <v>625</v>
      </c>
    </row>
    <row r="6" spans="1:5">
      <c r="A6" s="3" t="s">
        <v>621</v>
      </c>
    </row>
    <row r="7" spans="1:5">
      <c r="A7" s="4" t="s">
        <v>79</v>
      </c>
      <c r="B7" s="5" t="n">
        <v>40644</v>
      </c>
      <c r="C7" s="5" t="n">
        <v>27709</v>
      </c>
      <c r="D7" s="5" t="n">
        <v>124158</v>
      </c>
      <c r="E7" s="5" t="n">
        <v>87396</v>
      </c>
    </row>
    <row r="8" spans="1:5">
      <c r="A8" s="4" t="s">
        <v>626</v>
      </c>
    </row>
    <row r="9" spans="1:5">
      <c r="A9" s="3" t="s">
        <v>621</v>
      </c>
    </row>
    <row r="10" spans="1:5">
      <c r="A10" s="4" t="s">
        <v>79</v>
      </c>
      <c r="B10" s="5" t="n">
        <v>40014</v>
      </c>
      <c r="C10" s="5" t="n">
        <v>17977</v>
      </c>
      <c r="D10" s="5" t="n">
        <v>91666</v>
      </c>
      <c r="E10" s="5" t="n">
        <v>50093</v>
      </c>
    </row>
    <row r="11" spans="1:5">
      <c r="A11" s="4" t="s">
        <v>627</v>
      </c>
    </row>
    <row r="12" spans="1:5">
      <c r="A12" s="3" t="s">
        <v>621</v>
      </c>
    </row>
    <row r="13" spans="1:5">
      <c r="A13" s="4" t="s">
        <v>79</v>
      </c>
      <c r="B13" s="5" t="n">
        <v>17136</v>
      </c>
      <c r="C13" s="5" t="n">
        <v>17584</v>
      </c>
      <c r="D13" s="5" t="n">
        <v>50075</v>
      </c>
      <c r="E13" s="5" t="n">
        <v>49729</v>
      </c>
    </row>
    <row r="14" spans="1:5">
      <c r="A14" s="4" t="s">
        <v>628</v>
      </c>
    </row>
    <row r="15" spans="1:5">
      <c r="A15" s="3" t="s">
        <v>621</v>
      </c>
    </row>
    <row r="16" spans="1:5">
      <c r="A16" s="4" t="s">
        <v>79</v>
      </c>
      <c r="B16" s="5" t="n">
        <v>436</v>
      </c>
      <c r="C16" s="5" t="n">
        <v>30</v>
      </c>
      <c r="D16" s="5" t="n">
        <v>277</v>
      </c>
      <c r="E16" s="5" t="n">
        <v>-107</v>
      </c>
    </row>
    <row r="17" spans="1:5">
      <c r="A17" s="4" t="s">
        <v>638</v>
      </c>
    </row>
    <row r="18" spans="1:5">
      <c r="A18" s="3" t="s">
        <v>621</v>
      </c>
    </row>
    <row r="19" spans="1:5">
      <c r="A19" s="4" t="s">
        <v>79</v>
      </c>
      <c r="B19" s="5" t="n">
        <v>102090</v>
      </c>
      <c r="C19" s="5" t="n">
        <v>67289</v>
      </c>
      <c r="D19" s="5" t="n">
        <v>278199</v>
      </c>
      <c r="E19" s="5" t="n">
        <v>198194</v>
      </c>
    </row>
    <row r="20" spans="1:5">
      <c r="A20" s="4" t="s">
        <v>639</v>
      </c>
    </row>
    <row r="21" spans="1:5">
      <c r="A21" s="3" t="s">
        <v>621</v>
      </c>
    </row>
    <row r="22" spans="1:5">
      <c r="A22" s="4" t="s">
        <v>79</v>
      </c>
      <c r="B22" s="5" t="n">
        <v>42925</v>
      </c>
      <c r="C22" s="5" t="n">
        <v>29920</v>
      </c>
      <c r="D22" s="5" t="n">
        <v>130315</v>
      </c>
      <c r="E22" s="5" t="n">
        <v>93580</v>
      </c>
    </row>
    <row r="23" spans="1:5">
      <c r="A23" s="4" t="s">
        <v>640</v>
      </c>
    </row>
    <row r="24" spans="1:5">
      <c r="A24" s="3" t="s">
        <v>621</v>
      </c>
    </row>
    <row r="25" spans="1:5">
      <c r="A25" s="4" t="s">
        <v>79</v>
      </c>
      <c r="B25" s="5" t="n">
        <v>41511</v>
      </c>
      <c r="C25" s="5" t="n">
        <v>19193</v>
      </c>
      <c r="D25" s="5" t="n">
        <v>96037</v>
      </c>
      <c r="E25" s="5" t="n">
        <v>53503</v>
      </c>
    </row>
    <row r="26" spans="1:5">
      <c r="A26" s="4" t="s">
        <v>641</v>
      </c>
    </row>
    <row r="27" spans="1:5">
      <c r="A27" s="3" t="s">
        <v>621</v>
      </c>
    </row>
    <row r="28" spans="1:5">
      <c r="A28" s="4" t="s">
        <v>79</v>
      </c>
      <c r="B28" s="5" t="n">
        <v>17654</v>
      </c>
      <c r="C28" s="5" t="n">
        <v>18176</v>
      </c>
      <c r="D28" s="5" t="n">
        <v>51847</v>
      </c>
      <c r="E28" s="5" t="n">
        <v>51111</v>
      </c>
    </row>
    <row r="29" spans="1:5">
      <c r="A29" s="4" t="s">
        <v>629</v>
      </c>
    </row>
    <row r="30" spans="1:5">
      <c r="A30" s="3" t="s">
        <v>621</v>
      </c>
    </row>
    <row r="31" spans="1:5">
      <c r="A31" s="4" t="s">
        <v>79</v>
      </c>
      <c r="B31" s="5" t="n">
        <v>-3842</v>
      </c>
      <c r="C31" s="5" t="n">
        <v>-3398</v>
      </c>
      <c r="D31" s="5" t="n">
        <v>-10531</v>
      </c>
      <c r="E31" s="5" t="n">
        <v>-9828</v>
      </c>
    </row>
    <row r="32" spans="1:5">
      <c r="A32" s="4" t="s">
        <v>642</v>
      </c>
    </row>
    <row r="33" spans="1:5">
      <c r="A33" s="3" t="s">
        <v>621</v>
      </c>
    </row>
    <row r="34" spans="1:5">
      <c r="A34" s="4" t="s">
        <v>79</v>
      </c>
      <c r="B34" s="5" t="n">
        <v>-101</v>
      </c>
      <c r="C34" s="5" t="n">
        <v>-44</v>
      </c>
      <c r="D34" s="5" t="n">
        <v>-823</v>
      </c>
      <c r="E34" s="5" t="n">
        <v>-88</v>
      </c>
    </row>
    <row r="35" spans="1:5">
      <c r="A35" s="4" t="s">
        <v>643</v>
      </c>
    </row>
    <row r="36" spans="1:5">
      <c r="A36" s="3" t="s">
        <v>621</v>
      </c>
    </row>
    <row r="37" spans="1:5">
      <c r="A37" s="4" t="s">
        <v>79</v>
      </c>
      <c r="B37" s="5" t="n">
        <v>-345</v>
      </c>
      <c r="C37" s="5" t="n">
        <v>-444</v>
      </c>
      <c r="D37" s="5" t="n">
        <v>-938</v>
      </c>
      <c r="E37" s="5" t="n">
        <v>-766</v>
      </c>
    </row>
    <row r="38" spans="1:5">
      <c r="A38" s="4" t="s">
        <v>644</v>
      </c>
    </row>
    <row r="39" spans="1:5">
      <c r="A39" s="3" t="s">
        <v>621</v>
      </c>
    </row>
    <row r="40" spans="1:5">
      <c r="A40" s="4" t="s">
        <v>79</v>
      </c>
      <c r="B40" s="5" t="n">
        <v>-8</v>
      </c>
      <c r="C40" s="5" t="n">
        <v>-133</v>
      </c>
      <c r="D40" s="5" t="n">
        <v>-8</v>
      </c>
      <c r="E40" s="5" t="n">
        <v>-294</v>
      </c>
    </row>
    <row r="41" spans="1:5">
      <c r="A41" s="4" t="s">
        <v>645</v>
      </c>
    </row>
    <row r="42" spans="1:5">
      <c r="A42" s="3" t="s">
        <v>621</v>
      </c>
    </row>
    <row r="43" spans="1:5">
      <c r="A43" s="4" t="s">
        <v>79</v>
      </c>
      <c r="B43" s="5" t="n">
        <v>436</v>
      </c>
      <c r="C43" s="5" t="n">
        <v>30</v>
      </c>
      <c r="D43" s="5" t="n">
        <v>277</v>
      </c>
      <c r="E43" s="5" t="n">
        <v>-107</v>
      </c>
    </row>
    <row r="44" spans="1:5">
      <c r="A44" s="4" t="s">
        <v>630</v>
      </c>
    </row>
    <row r="45" spans="1:5">
      <c r="A45" s="3" t="s">
        <v>621</v>
      </c>
    </row>
    <row r="46" spans="1:5">
      <c r="A46" s="4" t="s">
        <v>79</v>
      </c>
      <c r="B46" s="5" t="n">
        <v>-1928</v>
      </c>
      <c r="C46" s="5" t="n">
        <v>-1634</v>
      </c>
      <c r="D46" s="5" t="n">
        <v>-5211</v>
      </c>
      <c r="E46" s="5" t="n">
        <v>-5124</v>
      </c>
    </row>
    <row r="47" spans="1:5">
      <c r="A47" s="4" t="s">
        <v>646</v>
      </c>
    </row>
    <row r="48" spans="1:5">
      <c r="A48" s="3" t="s">
        <v>621</v>
      </c>
    </row>
    <row r="49" spans="1:5">
      <c r="A49" s="4" t="s">
        <v>79</v>
      </c>
      <c r="B49" s="5" t="n">
        <v>-345</v>
      </c>
      <c r="C49" s="5" t="n">
        <v>-444</v>
      </c>
      <c r="D49" s="5" t="n">
        <v>-938</v>
      </c>
      <c r="E49" s="5" t="n">
        <v>-766</v>
      </c>
    </row>
    <row r="50" spans="1:5">
      <c r="A50" s="4" t="s">
        <v>647</v>
      </c>
    </row>
    <row r="51" spans="1:5">
      <c r="A51" s="3" t="s">
        <v>621</v>
      </c>
    </row>
    <row r="52" spans="1:5">
      <c r="A52" s="4" t="s">
        <v>79</v>
      </c>
      <c r="B52" s="5" t="n">
        <v>-8</v>
      </c>
      <c r="C52" s="5" t="n">
        <v>-133</v>
      </c>
      <c r="D52" s="5" t="n">
        <v>-8</v>
      </c>
      <c r="E52" s="5" t="n">
        <v>-294</v>
      </c>
    </row>
    <row r="53" spans="1:5">
      <c r="A53" s="4" t="s">
        <v>631</v>
      </c>
    </row>
    <row r="54" spans="1:5">
      <c r="A54" s="3" t="s">
        <v>621</v>
      </c>
    </row>
    <row r="55" spans="1:5">
      <c r="A55" s="4" t="s">
        <v>79</v>
      </c>
      <c r="B55" s="5" t="n">
        <v>-1490</v>
      </c>
      <c r="C55" s="5" t="n">
        <v>-1200</v>
      </c>
      <c r="D55" s="5" t="n">
        <v>-3745</v>
      </c>
      <c r="E55" s="5" t="n">
        <v>-3393</v>
      </c>
    </row>
    <row r="56" spans="1:5">
      <c r="A56" s="4" t="s">
        <v>648</v>
      </c>
    </row>
    <row r="57" spans="1:5">
      <c r="A57" s="3" t="s">
        <v>621</v>
      </c>
    </row>
    <row r="58" spans="1:5">
      <c r="A58" s="4" t="s">
        <v>79</v>
      </c>
      <c r="B58" s="5" t="n">
        <v>-7</v>
      </c>
      <c r="C58" s="5" t="n">
        <v>-16</v>
      </c>
      <c r="D58" s="5" t="n">
        <v>-626</v>
      </c>
      <c r="E58" s="5" t="n">
        <v>-17</v>
      </c>
    </row>
    <row r="59" spans="1:5">
      <c r="A59" s="4" t="s">
        <v>632</v>
      </c>
    </row>
    <row r="60" spans="1:5">
      <c r="A60" s="3" t="s">
        <v>621</v>
      </c>
    </row>
    <row r="61" spans="1:5">
      <c r="A61" s="4" t="s">
        <v>79</v>
      </c>
      <c r="B61" s="5" t="n">
        <v>-424</v>
      </c>
      <c r="C61" s="5" t="n">
        <v>-564</v>
      </c>
      <c r="D61" s="5" t="n">
        <v>-1575</v>
      </c>
      <c r="E61" s="5" t="n">
        <v>-1311</v>
      </c>
    </row>
    <row r="62" spans="1:5">
      <c r="A62" s="4" t="s">
        <v>649</v>
      </c>
    </row>
    <row r="63" spans="1:5">
      <c r="A63" s="3" t="s">
        <v>621</v>
      </c>
    </row>
    <row r="64" spans="1:5">
      <c r="A64" s="4" t="s">
        <v>79</v>
      </c>
      <c r="B64" s="5" t="n">
        <v>-94</v>
      </c>
      <c r="C64" s="5" t="n">
        <v>-28</v>
      </c>
      <c r="D64" s="5" t="n">
        <v>-197</v>
      </c>
      <c r="E64" s="5" t="n">
        <v>-71</v>
      </c>
    </row>
    <row r="65" spans="1:5">
      <c r="A65" s="4" t="s">
        <v>650</v>
      </c>
    </row>
    <row r="66" spans="1:5">
      <c r="A66" s="3" t="s">
        <v>621</v>
      </c>
    </row>
    <row r="67" spans="1:5">
      <c r="A67" s="4" t="s">
        <v>79</v>
      </c>
      <c r="B67" s="7" t="n">
        <v>436</v>
      </c>
      <c r="C67" s="7" t="n">
        <v>30</v>
      </c>
      <c r="D67" s="7" t="n">
        <v>277</v>
      </c>
      <c r="E67" s="7" t="n">
        <v>-1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Reporting for Consolid</vt:lpstr>
      <vt:lpstr>New Financial Accounting Pronou</vt:lpstr>
      <vt:lpstr>Accounts Receivable</vt:lpstr>
      <vt:lpstr>Costs and Estimated Earnings on</vt:lpstr>
      <vt:lpstr>Inventories</vt:lpstr>
      <vt:lpstr>Goodwill and Intangible Assets</vt:lpstr>
      <vt:lpstr>Accounts Payable and Accrued Ex</vt:lpstr>
      <vt:lpstr>Debt</vt:lpstr>
      <vt:lpstr>Earnings (Loss) and Dividends p</vt:lpstr>
      <vt:lpstr>Share-Based Compensation</vt:lpstr>
      <vt:lpstr>Stock Purchase</vt:lpstr>
      <vt:lpstr>Pension and Employee Benefit Pl</vt:lpstr>
      <vt:lpstr>Income Taxes</vt:lpstr>
      <vt:lpstr>Financial Instruments</vt:lpstr>
      <vt:lpstr>Commitments and Contingencies -</vt:lpstr>
      <vt:lpstr>Acquisitions</vt:lpstr>
      <vt:lpstr>Business Segment Information</vt:lpstr>
      <vt:lpstr>New Financial Accounting Pron24</vt:lpstr>
      <vt:lpstr>Accounts Receivable (Tables)</vt:lpstr>
      <vt:lpstr>Costs and Estimated Earnings 26</vt:lpstr>
      <vt:lpstr>Inventories (Tables)</vt:lpstr>
      <vt:lpstr>Goodwill and Intangible Assets </vt:lpstr>
      <vt:lpstr>Accounts Payable and Accrued 29</vt:lpstr>
      <vt:lpstr>Debt (Tables)</vt:lpstr>
      <vt:lpstr>Earnings (Loss) and Dividends31</vt:lpstr>
      <vt:lpstr>Pension and Employee Benefit 32</vt:lpstr>
      <vt:lpstr>Acquisitions (Tables)</vt:lpstr>
      <vt:lpstr>Business Segment Information (T</vt:lpstr>
      <vt:lpstr>Basis of Reporting for Consol35</vt:lpstr>
      <vt:lpstr>New Financial Accounting Pron36</vt:lpstr>
      <vt:lpstr>Accounts Receivable - Summary o</vt:lpstr>
      <vt:lpstr>Accounts Receivable - Additiona</vt:lpstr>
      <vt:lpstr>Costs and Estimated Earnings 39</vt:lpstr>
      <vt:lpstr>Inventories - Summary of Invent</vt:lpstr>
      <vt:lpstr>Inventories - Additional Inform</vt:lpstr>
      <vt:lpstr>Goodwill and Intangible Asset42</vt:lpstr>
      <vt:lpstr>Goodwill and Intangible Asset43</vt:lpstr>
      <vt:lpstr>Goodwill and Intangible Asset44</vt:lpstr>
      <vt:lpstr>Goodwill and Intangible Asset45</vt:lpstr>
      <vt:lpstr>Accounts Payable and Accrued 46</vt:lpstr>
      <vt:lpstr>Debt - Summary of Debt (Detail)</vt:lpstr>
      <vt:lpstr>Debt - Summary of Debt (Parenth</vt:lpstr>
      <vt:lpstr>Debt - Additional Information (</vt:lpstr>
      <vt:lpstr>Earnings (Loss) and Dividends50</vt:lpstr>
      <vt:lpstr>Earnings (Loss) and Dividends51</vt:lpstr>
      <vt:lpstr>Share-Based Compensation - Addi</vt:lpstr>
      <vt:lpstr>Stock Purchase - Additional Inf</vt:lpstr>
      <vt:lpstr>Pension and Employee Benefit 54</vt:lpstr>
      <vt:lpstr>Pension and Employee Benefit 55</vt:lpstr>
      <vt:lpstr>Income Taxes - Additional Infor</vt:lpstr>
      <vt:lpstr>Financial Instruments - Additio</vt:lpstr>
      <vt:lpstr>Commitments and Contingencies58</vt:lpstr>
      <vt:lpstr>Acquisitions - (PMFG) - Additio</vt:lpstr>
      <vt:lpstr>Acquisitions - Fair Values of A</vt:lpstr>
      <vt:lpstr>Acquisitions - Fair Values of61</vt:lpstr>
      <vt:lpstr>Acquisitions (Zhongli) - Additi</vt:lpstr>
      <vt:lpstr>Acquisitions - Fair Values of63</vt:lpstr>
      <vt:lpstr>Acquisitions - Fair Values of64</vt:lpstr>
      <vt:lpstr>Acquisitions (Emtrol) - Additio</vt:lpstr>
      <vt:lpstr>Acquisitions - Fair Values of66</vt:lpstr>
      <vt:lpstr>Acquisitions (SAT) - Additional</vt:lpstr>
      <vt:lpstr>Acquisitions - Fair Values of68</vt:lpstr>
      <vt:lpstr>Acquisitions (HEE) - Additional</vt:lpstr>
      <vt:lpstr>Acquisitions - Fair Values of70</vt:lpstr>
      <vt:lpstr>Acquisitions - Information of C</vt:lpstr>
      <vt:lpstr>Acquisitions - Additional Infor</vt:lpstr>
      <vt:lpstr>Business Segment Information - </vt:lpstr>
      <vt:lpstr>Business Segment Information 74</vt:lpstr>
      <vt:lpstr>Business Segment Information 75</vt:lpstr>
      <vt:lpstr>Business Segment Information 76</vt:lpstr>
      <vt:lpstr>Business Segment Information 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6:42Z</dcterms:created>
  <dcterms:modified xmlns:dcterms="http://purl.org/dc/terms/" xmlns:xsi="http://www.w3.org/2001/XMLSchema-instance" xsi:type="dcterms:W3CDTF">2015-11-09T16:16:42Z</dcterms:modified>
  <dc:title xmlns:dc="http://purl.org/dc/elements/1.1/">Untitled</dc:title>
  <dc:description xmlns:dc="http://purl.org/dc/elements/1.1/"/>
  <dc:subject xmlns:dc="http://purl.org/dc/elements/1.1/"/>
  <cp:keywords/>
  <cp:category/>
</cp:coreProperties>
</file>